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MMISSIONS" sheetId="13" state="visible" r:id="rId13"/>
    <sheet xmlns:r="http://schemas.openxmlformats.org/officeDocument/2006/relationships" name="GOODWILL AND OTHER INTANGIBLES" sheetId="14" state="visible" r:id="rId14"/>
    <sheet xmlns:r="http://schemas.openxmlformats.org/officeDocument/2006/relationships" name="OTHER ASSETS AND LIABILITIES"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RESTRUCTURING"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PRONOUNCEMENTS (" sheetId="28" state="visible" r:id="rId28"/>
    <sheet xmlns:r="http://schemas.openxmlformats.org/officeDocument/2006/relationships" name="MARKETABLE SECURITIES (Tables)" sheetId="29" state="visible" r:id="rId29"/>
    <sheet xmlns:r="http://schemas.openxmlformats.org/officeDocument/2006/relationships" name="RECEIVABLES, CONTRACT ASSETS,_2" sheetId="30" state="visible" r:id="rId30"/>
    <sheet xmlns:r="http://schemas.openxmlformats.org/officeDocument/2006/relationships" name="DEFERRED COMMISSIONS (Tables)" sheetId="31" state="visible" r:id="rId31"/>
    <sheet xmlns:r="http://schemas.openxmlformats.org/officeDocument/2006/relationships" name="GOODWILL AND OTHER INTANGIBLES " sheetId="32" state="visible" r:id="rId32"/>
    <sheet xmlns:r="http://schemas.openxmlformats.org/officeDocument/2006/relationships" name="OTHER ASSETS AND LIABILITIES (T" sheetId="33" state="visible" r:id="rId33"/>
    <sheet xmlns:r="http://schemas.openxmlformats.org/officeDocument/2006/relationships" name="SEGMENT INFORMATION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STRUCTURING (Tables)"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MARKETABLE SECURITIES - Schedul" sheetId="43" state="visible" r:id="rId43"/>
    <sheet xmlns:r="http://schemas.openxmlformats.org/officeDocument/2006/relationships" name="MARKETABLE SECURITIES - Narrati" sheetId="44" state="visible" r:id="rId44"/>
    <sheet xmlns:r="http://schemas.openxmlformats.org/officeDocument/2006/relationships" name="RECEIVABLES, CONTRACT ASSETS,_3" sheetId="45" state="visible" r:id="rId45"/>
    <sheet xmlns:r="http://schemas.openxmlformats.org/officeDocument/2006/relationships" name="RECEIVABLES, CONTRACT ASSETS,_4" sheetId="46" state="visible" r:id="rId46"/>
    <sheet xmlns:r="http://schemas.openxmlformats.org/officeDocument/2006/relationships" name="RECEIVABLES, CONTRACT ASSETS,_5" sheetId="47" state="visible" r:id="rId47"/>
    <sheet xmlns:r="http://schemas.openxmlformats.org/officeDocument/2006/relationships" name="RECEIVABLES, CONTRACT ASSETS,_6" sheetId="48" state="visible" r:id="rId48"/>
    <sheet xmlns:r="http://schemas.openxmlformats.org/officeDocument/2006/relationships" name="RECEIVABLES, CONTRACT ASSETS,_7" sheetId="49" state="visible" r:id="rId49"/>
    <sheet xmlns:r="http://schemas.openxmlformats.org/officeDocument/2006/relationships" name="DEFERRED COMMISSIONS - Schedule" sheetId="50" state="visible" r:id="rId50"/>
    <sheet xmlns:r="http://schemas.openxmlformats.org/officeDocument/2006/relationships" name="DEFERRED COMMISSIONS - Schedu_2"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OTHER ASSETS AND LIABILITIES - "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LEASES - Schedule of Expense (D" sheetId="60" state="visible" r:id="rId60"/>
    <sheet xmlns:r="http://schemas.openxmlformats.org/officeDocument/2006/relationships" name="LEASES - Schedule of Right of U" sheetId="61" state="visible" r:id="rId61"/>
    <sheet xmlns:r="http://schemas.openxmlformats.org/officeDocument/2006/relationships" name="LEASES - Schedule of Weighted A" sheetId="62" state="visible" r:id="rId62"/>
    <sheet xmlns:r="http://schemas.openxmlformats.org/officeDocument/2006/relationships" name="LEASES - Schedule of Maturities" sheetId="63" state="visible" r:id="rId63"/>
    <sheet xmlns:r="http://schemas.openxmlformats.org/officeDocument/2006/relationships" name="LEASES - Schedule of Cash Flow " sheetId="64" state="visible" r:id="rId64"/>
    <sheet xmlns:r="http://schemas.openxmlformats.org/officeDocument/2006/relationships" name="DEBT - Convertible senior notes" sheetId="65" state="visible" r:id="rId65"/>
    <sheet xmlns:r="http://schemas.openxmlformats.org/officeDocument/2006/relationships" name="DEBT - Schedule of Carrying val" sheetId="66" state="visible" r:id="rId66"/>
    <sheet xmlns:r="http://schemas.openxmlformats.org/officeDocument/2006/relationships" name="DEBT - Schedule of Interest Exp" sheetId="67" state="visible" r:id="rId67"/>
    <sheet xmlns:r="http://schemas.openxmlformats.org/officeDocument/2006/relationships" name="DEBT - Capped Call Transactions" sheetId="68" state="visible" r:id="rId68"/>
    <sheet xmlns:r="http://schemas.openxmlformats.org/officeDocument/2006/relationships" name="DEBT - Schedule of Change in Ca" sheetId="69" state="visible" r:id="rId69"/>
    <sheet xmlns:r="http://schemas.openxmlformats.org/officeDocument/2006/relationships" name="DEBT - Credit Facility (Details" sheetId="70" state="visible" r:id="rId70"/>
    <sheet xmlns:r="http://schemas.openxmlformats.org/officeDocument/2006/relationships" name="RESTRUCTURING - Schedule of Res" sheetId="71" state="visible" r:id="rId71"/>
    <sheet xmlns:r="http://schemas.openxmlformats.org/officeDocument/2006/relationships" name="RESTRUCTURING - Schedule of Acc"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Narra" sheetId="75" state="visible" r:id="rId75"/>
    <sheet xmlns:r="http://schemas.openxmlformats.org/officeDocument/2006/relationships" name="REVENUE - Schedule of Geographi" sheetId="76" state="visible" r:id="rId76"/>
    <sheet xmlns:r="http://schemas.openxmlformats.org/officeDocument/2006/relationships" name="REVENUE - Schedule of Revenue S" sheetId="77" state="visible" r:id="rId77"/>
    <sheet xmlns:r="http://schemas.openxmlformats.org/officeDocument/2006/relationships" name="REVENUE - Schedule of Remaining" sheetId="78" state="visible" r:id="rId78"/>
    <sheet xmlns:r="http://schemas.openxmlformats.org/officeDocument/2006/relationships" name="REVENUE - Schedule of Revenue b" sheetId="79" state="visible" r:id="rId79"/>
    <sheet xmlns:r="http://schemas.openxmlformats.org/officeDocument/2006/relationships" name="STOCKHOLDERS' EQUITY - Schedule" sheetId="80" state="visible" r:id="rId80"/>
    <sheet xmlns:r="http://schemas.openxmlformats.org/officeDocument/2006/relationships" name="STOCKHOLDERS' EQUITY - Narrativ" sheetId="81" state="visible" r:id="rId81"/>
    <sheet xmlns:r="http://schemas.openxmlformats.org/officeDocument/2006/relationships" name="STOCKHOLDERS' EQUITY - Schedu_2" sheetId="82" state="visible" r:id="rId82"/>
    <sheet xmlns:r="http://schemas.openxmlformats.org/officeDocument/2006/relationships" name="INCOME TAXES (Details)" sheetId="83" state="visible" r:id="rId83"/>
    <sheet xmlns:r="http://schemas.openxmlformats.org/officeDocument/2006/relationships" name="EARNINGS (LOSS) PER SHARE (Deta"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59</t>
        </is>
      </c>
      <c r="C8" s="4" t="inlineStr">
        <is>
          <t xml:space="preserve"> </t>
        </is>
      </c>
    </row>
    <row r="9">
      <c r="A9" s="4" t="inlineStr">
        <is>
          <t>Entity Registrant Name</t>
        </is>
      </c>
      <c r="B9" s="4" t="inlineStr">
        <is>
          <t>PEGA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87865</t>
        </is>
      </c>
      <c r="C11" s="4" t="inlineStr">
        <is>
          <t xml:space="preserve"> </t>
        </is>
      </c>
    </row>
    <row r="12">
      <c r="A12" s="4" t="inlineStr">
        <is>
          <t>Entity Address, Address Line One</t>
        </is>
      </c>
      <c r="B12" s="4" t="inlineStr">
        <is>
          <t>225 Wyman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4-96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EG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118570</v>
      </c>
    </row>
    <row r="28">
      <c r="A28" s="4" t="inlineStr">
        <is>
          <t>Amendment Flag</t>
        </is>
      </c>
      <c r="B28" s="4" t="inlineStr">
        <is>
          <t>false</t>
        </is>
      </c>
      <c r="C28" s="4" t="inlineStr">
        <is>
          <t xml:space="preserve"> </t>
        </is>
      </c>
    </row>
    <row r="29">
      <c r="A29" s="4" t="inlineStr">
        <is>
          <t>Entity Central Index Key</t>
        </is>
      </c>
      <c r="B29" s="4" t="inlineStr">
        <is>
          <t>000101385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Improvements to Income Tax Disclosures In December 2023, the FASB issued ASU 2023-09, Income Taxes (Topic 740): Improvements to Income Tax Disclosures (“ASU 2023-09”). ASU 2023-09 includes expanded income tax rate reconciliation disclosures, a disaggregation of income taxes paid, and other expanded disclosures. ASU 2023-09 will be effective for the Company for the year ending December 31, 2025. The Company expects the adoption to result in disclosure changes only. Disaggregation of Income Statement Expenses In November 2024, the FASB issued ASU 2024-03, Income Statement—Reporting Comprehensive Income—Expense Disaggregation Disclosures (Subtopic 220-40): Disaggregation of Income Statement Expenses (ASU “2024-03”).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s the adoption to result in disclosure changes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NOTE 3. MARKETABLE SECURITIES March 31, 2025 December 31, 2024 (in thousands) Amortized Cost Unrealized Gains Unrealized Losses Fair Value Amortized Cost Unrealized Gains Unrealized Losses Fair Value Government debt $ 12,317 $ 2 $ (10) $ 12,309 $ 11,851 $ 1 $ (19) $ 11,833 Corporate debt 128,184 146 (32) 128,298 391,097 63 (123) 391,037 $ 140,501 $ 148 $ (42) $ 140,607 $ 402,948 $ 64 $ (142) $ 402,870 As of March 31, 2025, marketable securities’ maturities ranged from April 2025 to March 2028, with a weighted-average remaining maturity of 1.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3 Months Ended</t>
        </is>
      </c>
    </row>
    <row r="2">
      <c r="B2" s="2" t="inlineStr">
        <is>
          <t>Mar. 31, 2025</t>
        </is>
      </c>
    </row>
    <row r="3">
      <c r="A3" s="3" t="inlineStr">
        <is>
          <t>Receivables [Abstract]</t>
        </is>
      </c>
      <c r="B3" s="4" t="inlineStr">
        <is>
          <t xml:space="preserve"> </t>
        </is>
      </c>
    </row>
    <row r="4">
      <c r="A4" s="4" t="inlineStr">
        <is>
          <t>RECEIVABLES, CONTRACT ASSETS, AND DEFERRED REVENUE</t>
        </is>
      </c>
      <c r="B4" s="4" t="inlineStr">
        <is>
          <t>NOTE 4. RECEIVABLES, CONTRACT ASSETS, AND DEFERRED REVENUE Receivables (in thousands) March 31, 2025 December 31, 2024 Accounts receivable, net $ 202,869 $ 305,468 Unbilled receivables, net 179,093 173,085 Long-term unbilled receivables, net 98,251 61,407 $ 480,213 $ 539,960 Unbilled receivables Unbilled receivables are client-committed amounts for which revenue recognition precedes billing. Billing is solely subject to the passage of time. Unbilled receivables by expected collection date: (Dollars in thousands) March 31, 2025 1 year or less $ 179,093 65 % 1-2 years 59,265 21 % 2-5 years 38,986 14 % $ 277,344 100 % Unbilled receivables by contract effective date: (Dollars in thousands) March 31, 2025 2025 $ 87,964 32 % 2024 109,309 39 % 2023 64,889 23 % 2022 8,227 3 % 2021 and prior 6,955 3 % $ 277,344 100 % Major clients Clients that represented 10% or more of the Company’s total accounts receivable and unbilled receivables: March 31, 2025 December 31, 2024 Client A Accounts receivable * 20 % Unbilled receivables * — % Total receivables * 11 % Client B Accounts receivable — % * Unbilled receivables 18 % * Total receivables 11 % * *Client accounted for less than 10% of total accounts receivable and unbilled receivables. 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5 December 31, 2024 Contract assets (1) $ 14,620 $ 13,498 Long-term contract assets (2) 23,009 18,321 $ 37,629 $ 31,819 (1) Included in other current assets. (2) Included in other long-term assets. Deferred revenue Deferred revenue consists of billings made and payments received in advance of revenue recognition. (in thousands) March 31, 2025 December 31, 2024 Deferred revenue $ 469,298 $ 423,910 Long-term deferred revenue (1) 4,096 2,121 $ 473,394 $ 426,031 (1) Included in other long-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MMISSIONS</t>
        </is>
      </c>
      <c r="B4" s="4" t="inlineStr">
        <is>
          <t>NOTE 5. DEFERRED COMMISSIONS (in thousands) March 31, 2025 December 31, 2024 Deferred commissions (1) $ 106,674 $ 105,405 (1) Included in other long-term assets. Three Months Ended (in thousands) 2025 2024 Amortization of deferred commissions (1) $ 18,504 $ 17,282 (1) Included in selling and marke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NOTE 6. GOODWILL AND OTHER INTANGIBLES Goodwill Three Months Ended (in thousands) 2025 2024 January 1, $ 81,113 $ 81,611 Currency translation adjustments 73 (144) March 31, $ 81,186 $ 81,467 Intangibles Intangible assets are recorded at cost and amortized using the straight-line method over their estimated useful lives. March 31, 2025 (in thousands) Useful Lives Cost Accumulated Amortization Net Book Value (1) Client-related 4-10 years $ 63,130 $ (61,760) $ 1,370 Technology 2-10 years 68,115 (66,353) 1,762 Other 1-5 years 5,361 (5,361) — $ 136,606 $ (133,474) $ 3,132 (1) Included in other long-term assets. December 31, 2024 (in thousands) Useful Lives Cost Accumulated Amortization Net Book Value (1) Client-related 4-10 years $ 63,107 $ (61,395) $ 1,712 Technology 2-10 years 68,115 (65,995) 2,120 Other 1-5 years 5,361 (5,361) — $ 136,583 $ (132,751) $ 3,832 (1) Included in other long-term assets. Future estimated amortization of intangible assets: (in thousands) March 31, 2025 Remainder of 2025 $ 1,930 2026 874 2027 328 $ 3,132 Amortization of intangible assets: Three Months Ended (in thousands) 2025 2024 Cost of revenue $ 358 $ 621 Selling and marketing 343 343 $ 701 $ 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 [Abstract]</t>
        </is>
      </c>
      <c r="B3" s="4" t="inlineStr">
        <is>
          <t xml:space="preserve"> </t>
        </is>
      </c>
    </row>
    <row r="4">
      <c r="A4" s="4" t="inlineStr">
        <is>
          <t>OTHER ASSETS AND LIABILITIES</t>
        </is>
      </c>
      <c r="B4" s="4" t="inlineStr">
        <is>
          <t xml:space="preserve">NOTE 7. OTHER ASSETS AND LIABILITIES Other current assets (in thousands) March 31, 2025 December 31, 2024 Prepaid expenses $ 47,388 $ 38,155 Income tax receivables 26,435 58,359 Contract assets 14,620 13,498 Indirect tax receivable 1,919 2,488 Capped call transactions — 223 Restricted cash 49 98 Other 2,383 2,357 $ 92,794 $ 115,178 Other long-term assets (in thousands) March 31, 2025 December 31, 2024 Deferred commissions $ 106,674 $ 105,405 Right of use assets 60,014 62,429 Property and equipment 40,784 41,806 Venture investments 21,715 21,234 Contract assets 23,009 18,321 Income taxes receivable 14,663 13,299 Intangible assets 3,132 3,832 Deferred income taxes 4,236 4,268 Restricted cash 4,058 4,328 Other 17,736 17,127 $ 296,021 $ 292,049 Accrued expenses (in thousands) March 31, 2025 December 31, 2024 Cloud hosting $ 14,008 $ 1,802 Outside professional services 14,446 10,639 Marketing and sales program 3,551 2,150 Income and other taxes 5,480 5,055 Employee related 4,618 4,833 Repurchases of common stock unsettled 3,000 1,500 Other 4,772 5,565 $ 49,875 $ 31,544 Other current liabilities (in thousands) March 31, 2025 December 31, 2024 Operating lease liabilities $ 14,149 $ 14,551 Dividends payable 2,567 2,583 Other 679 1,732 $ 17,395 $ 18,866 Other long-term liabilities (in thousands) March 31, 2025 December 31, 2024 Deferred revenue $ 4,096 $ 2,121 Income taxes payable 20,785 15,956 Other 11,547 11,011 $ 36,428 $ 29,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SEGMENT INFORMATION Operating segments are defined as components of an enterprise about which separate financial information is available that is evaluated regularly by the chief operating decision-maker (“CODM”) in deciding how to allocate resources and assess performance. The Company derives substantially all of its revenue from the sale and support of one group of similar products and services – software that provides case management, business process management, and real-time decisioning solutions to improve customer engagement and operational excellence in the enterprise applications market. To assess performance, the Company’s CODM, the Chief Executive Officer, reviews financial information on a consolidated basis. Therefore, the Company determined it has one operating segment and one reportable segment. The accounting policies of the Company’s operating segment are the same as those described in "Note 2. Significant Accounting Policies" included in the Annual Report on Form 10-K for the year ended December 31, 2024. The CODM uses consolidated net income (loss) to set financial performance targets, assess performance, and make expense allocation decisions. Three Months Ended (in thousands) 2025 2024 Total revenue $ 475,633 $ 330,147 Total cost of revenue 102,450 94,658 Selling 119,118 110,089 Marketing 18,951 17,606 Research and development 74,286 72,113 General and administrative 33,828 23,527 Other segment items, net (1) 690 27,316 Provision for (benefit from) income taxes 40,888 (3,038) Net income (loss) $ 85,422 $ (12,124) (1) Includes Litigation settlement, net of recoveries, Restructuring, Foreign currency transaction (loss) gain, Interest income, Interest expense, (Loss) income on capped call transactions, and Other income, net. Long-lived assets related to the Company’s U.S. and international operations consist of property and equipment, which are included in Other long-term assets in the Company’s consolidated balance sheet: (in thousands) March 31, 2025 December 31, 2024 U.S. $ 36,854 90 % $ 37,405 89 % International 3,930 10 % 4,401 11 % $ 40,784 100 % $ 41,806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LEASES On January 1, 2025, the Company relocated its corporate headquarters to 225 Wyman Street, Waltham, Massachusetts. A copy of the lease is filed as Exhibit 10.30 to our Annual Report on Form 10-K for the year ended December 31, 2024. Expense Three Months Ended (in thousands) 2025 2024 Fixed lease costs $ 3,776 $ 4,262 Short-term lease costs 487 543 Variable lease costs 1,750 1,609 $ 6,013 $ 6,414 Right of use assets and lease liabilities (in thousands) March 31, 2025 December 31, 2024 Right of use assets (1) $ 60,014 $ 62,429 Operating lease liabilities (2) $ 14,149 $ 14,551 Long-term operating lease liabilities $ 65,117 $ 67,647 (1) Included in other long-term assets. (2) Included in other current liabilities. Weighted-average remaining lease term and discount rate for the Company’s leases were: March 31, 2025 December 31, 2024 Weighted-average remaining lease term 6.1 years 6.2 years Weighted-average discount rate (1) 4.8 % 4.8 % (1) The rates implicit in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March 31, 2025 Remainder of 2025 $ 13,689 2026 15,589 2027 14,104 2028 13,479 2029 10,813 2030 9,216 Thereafter 14,450 Total lease payments 91,340 Less: imputed interest (1) (12,074) $ 79,266 (1) Lease liabilities are measured at the present value of the remaining lease payments using a discount rate determined at lease commencement unless the discount rate is updated due to a lease reassessment event. Cash flow information Three Months Ended (in thousands) 2025 2024 Cash paid for operating leases, net of tenant improvement allowances $ 4,581 $ 5,069 Right of use assets recognized for new leases and amendments (non-cash) $ — $ 1,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0. DEBT Convertible senior notes and capped calls Convertible senior notes In February 2020, the Company issued Convertible Senior Notes (the "Notes") with an aggregate principal of $600 million, due March 1, 2025, in a private placement. No principal payments were due before maturity. The Notes accrued interest at an annual rate of 0.75%, paid semi-annually in arrears on March 1 and September 1, beginning September 1, 2020. The remaining outstanding principal balance on the Notes and accrued interest totaling $469.6 million was repaid in its entirety at maturity during the three months ended March 31, 2025. Conversion rights The conversion rate was 7.4045 shares of common stock per $1,000 principal amount of the Notes, representing an initial conversion price of $135.05 per share of common stock. Carrying value of the Notes: (in thousands) March 31, 2025 December 31, 2024 Principal $ — $ 467,864 Unamortized issuance costs — (394) Convertible senior notes, net $ — $ 467,470 Interest expense related to the Notes: Three Months Ended (in thousands) 2025 2024 Contractual interest expense (0.75% coupon) $ 595 $ 942 Amortization of issuance costs 394 617 $ 989 $ 1,559 The average interest rate on the Notes in the three months ended March 31, 2025 and 2024 was 1.2%. Capped call transactions In February 2020, the Company entered into privately negotiated capped call transactions (the “Capped Call Transactions”) with certain financial institutions. The Capped Call Transactions initially covered approximately 4.4 million shares (representing the number of shares for which the Notes were initially convertible) of the Company’s common stock. As of December 31, 2024, Capped Call Transactions covering approximately 3.5 million shares were outstanding, and expired upon maturity of the Notes during the three months ended March 31, 2025. The Capped Call Transactions were expected to reduce common stock dilution and/or offset any potential cash payments the Company must make, other than for principal and interest, upon conversion of the Notes, with such reduction and/or offset subject to a cap of $196.44. The cap price of the Capped Call Transactions was subject to adjustment upon specified extraordinary events affecting the Company, including mergers and tender offers. The Capped Call Transactions were accounted for as derivative instruments and did not qualify for the Company’s own equity scope exception in ASC 815 since, in some cases of early settlement, the settlement value calculated following the governing documents may not represent a fair value measurement. The Capped Call Transactions were remeasured to fair value each reporting period, resulting in a non-operating gain or loss. Change in capped call transactions: Three Months Ended (in thousands) 2025 2024 January 1, $ 223 $ 893 Fair value adjustment (223) 3,299 March 31, $ — $ 4,192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and the agreement of the financial institutions lending the additional amount, the aggregate commitment may be increased to $200 million. The Credit Facility, as amended, contains customary covenants, including, but not limited to, those relating to additional indebtedness, liens, asset divestitures, and affiliate transactions. Beginning with the fiscal quarter ended March 31, 2024, the Company must maintain a maximum net consolidated leverage ratio of 3.5 to 1.0 (with a step-up for certain acquisitions) and a minimum consolidated interest coverage ratio of 3.5 to 1.0. Effective as of February 4, 2025, the Credit Facility was amended to extend the expiration date to February 4,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NOTE 11. RESTRUCTURING The Company has undertaken the following restructuring activities as it optimizes its go-to-market strategy and reassesses its office space needs: Three Months Ended (in thousands) 2025 2024 Employee severance and related benefits $ (3) $ 384 Office space reductions (1) 14 (221) Restructuring expense $ 11 $ 163 (1) These primarily relate to non-cash operating lease adjustments. Restructuring activity: Accrued employee severance and related benefits: Three Months Ended (in thousands) 2025 2024 January 1, $ 2,000 $ 8,095 (Benefit) costs incurred (3) 384 Cash disbursements (1,184) (3,347) Currency translation adjustments 53 (131) March 31, (1) $ 866 $ 5,001 (1) Included in accrued compensation and 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1129</v>
      </c>
      <c r="C3" s="6" t="n">
        <v>337103</v>
      </c>
    </row>
    <row r="4">
      <c r="A4" s="4" t="inlineStr">
        <is>
          <t>Marketable securities</t>
        </is>
      </c>
      <c r="B4" s="5" t="n">
        <v>140607</v>
      </c>
      <c r="C4" s="5" t="n">
        <v>402870</v>
      </c>
    </row>
    <row r="5">
      <c r="A5" s="4" t="inlineStr">
        <is>
          <t>Total cash, cash equivalents, and marketable securities</t>
        </is>
      </c>
      <c r="B5" s="5" t="n">
        <v>371736</v>
      </c>
      <c r="C5" s="5" t="n">
        <v>739973</v>
      </c>
    </row>
    <row r="6">
      <c r="A6" s="4" t="inlineStr">
        <is>
          <t>Accounts receivable, net</t>
        </is>
      </c>
      <c r="B6" s="5" t="n">
        <v>202869</v>
      </c>
      <c r="C6" s="5" t="n">
        <v>305468</v>
      </c>
    </row>
    <row r="7">
      <c r="A7" s="4" t="inlineStr">
        <is>
          <t>Unbilled receivables, net</t>
        </is>
      </c>
      <c r="B7" s="5" t="n">
        <v>179093</v>
      </c>
      <c r="C7" s="5" t="n">
        <v>173085</v>
      </c>
    </row>
    <row r="8">
      <c r="A8" s="4" t="inlineStr">
        <is>
          <t>Other current assets</t>
        </is>
      </c>
      <c r="B8" s="5" t="n">
        <v>92794</v>
      </c>
      <c r="C8" s="5" t="n">
        <v>115178</v>
      </c>
    </row>
    <row r="9">
      <c r="A9" s="4" t="inlineStr">
        <is>
          <t>Total current assets</t>
        </is>
      </c>
      <c r="B9" s="5" t="n">
        <v>846492</v>
      </c>
      <c r="C9" s="5" t="n">
        <v>1333704</v>
      </c>
    </row>
    <row r="10">
      <c r="A10" s="4" t="inlineStr">
        <is>
          <t>Long-term unbilled receivables, net</t>
        </is>
      </c>
      <c r="B10" s="5" t="n">
        <v>98251</v>
      </c>
      <c r="C10" s="5" t="n">
        <v>61407</v>
      </c>
    </row>
    <row r="11">
      <c r="A11" s="4" t="inlineStr">
        <is>
          <t>Goodwill</t>
        </is>
      </c>
      <c r="B11" s="5" t="n">
        <v>81186</v>
      </c>
      <c r="C11" s="5" t="n">
        <v>81113</v>
      </c>
    </row>
    <row r="12">
      <c r="A12" s="4" t="inlineStr">
        <is>
          <t>Other long-term assets</t>
        </is>
      </c>
      <c r="B12" s="5" t="n">
        <v>296021</v>
      </c>
      <c r="C12" s="5" t="n">
        <v>292049</v>
      </c>
    </row>
    <row r="13">
      <c r="A13" s="4" t="inlineStr">
        <is>
          <t>Total assets</t>
        </is>
      </c>
      <c r="B13" s="5" t="n">
        <v>1321950</v>
      </c>
      <c r="C13" s="5" t="n">
        <v>1768273</v>
      </c>
    </row>
    <row r="14">
      <c r="A14" s="3" t="inlineStr">
        <is>
          <t>Current liabilities:</t>
        </is>
      </c>
      <c r="B14" s="4" t="inlineStr">
        <is>
          <t xml:space="preserve"> </t>
        </is>
      </c>
      <c r="C14" s="4" t="inlineStr">
        <is>
          <t xml:space="preserve"> </t>
        </is>
      </c>
    </row>
    <row r="15">
      <c r="A15" s="4" t="inlineStr">
        <is>
          <t>Accounts payable</t>
        </is>
      </c>
      <c r="B15" s="5" t="n">
        <v>16649</v>
      </c>
      <c r="C15" s="5" t="n">
        <v>6226</v>
      </c>
    </row>
    <row r="16">
      <c r="A16" s="4" t="inlineStr">
        <is>
          <t>Accrued expenses</t>
        </is>
      </c>
      <c r="B16" s="5" t="n">
        <v>49875</v>
      </c>
      <c r="C16" s="5" t="n">
        <v>31544</v>
      </c>
    </row>
    <row r="17">
      <c r="A17" s="4" t="inlineStr">
        <is>
          <t>Accrued compensation and related expenses</t>
        </is>
      </c>
      <c r="B17" s="5" t="n">
        <v>55919</v>
      </c>
      <c r="C17" s="5" t="n">
        <v>138042</v>
      </c>
    </row>
    <row r="18">
      <c r="A18" s="4" t="inlineStr">
        <is>
          <t>Deferred revenue</t>
        </is>
      </c>
      <c r="B18" s="5" t="n">
        <v>469298</v>
      </c>
      <c r="C18" s="5" t="n">
        <v>423910</v>
      </c>
    </row>
    <row r="19">
      <c r="A19" s="4" t="inlineStr">
        <is>
          <t>Convertible senior notes, net</t>
        </is>
      </c>
      <c r="B19" s="5" t="n">
        <v>0</v>
      </c>
      <c r="C19" s="5" t="n">
        <v>467470</v>
      </c>
    </row>
    <row r="20">
      <c r="A20" s="4" t="inlineStr">
        <is>
          <t>Other current liabilities</t>
        </is>
      </c>
      <c r="B20" s="5" t="n">
        <v>17395</v>
      </c>
      <c r="C20" s="5" t="n">
        <v>18866</v>
      </c>
    </row>
    <row r="21">
      <c r="A21" s="4" t="inlineStr">
        <is>
          <t>Total current liabilities</t>
        </is>
      </c>
      <c r="B21" s="5" t="n">
        <v>609136</v>
      </c>
      <c r="C21" s="5" t="n">
        <v>1086058</v>
      </c>
    </row>
    <row r="22">
      <c r="A22" s="4" t="inlineStr">
        <is>
          <t>Long-term operating lease liabilities</t>
        </is>
      </c>
      <c r="B22" s="5" t="n">
        <v>65117</v>
      </c>
      <c r="C22" s="5" t="n">
        <v>67647</v>
      </c>
    </row>
    <row r="23">
      <c r="A23" s="4" t="inlineStr">
        <is>
          <t>Other long-term liabilities</t>
        </is>
      </c>
      <c r="B23" s="5" t="n">
        <v>36428</v>
      </c>
      <c r="C23" s="5" t="n">
        <v>29088</v>
      </c>
    </row>
    <row r="24">
      <c r="A24" s="4" t="inlineStr">
        <is>
          <t>Total liabilities</t>
        </is>
      </c>
      <c r="B24" s="5" t="n">
        <v>710681</v>
      </c>
      <c r="C24" s="5" t="n">
        <v>1182793</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0 shares authorized; none issued</t>
        </is>
      </c>
      <c r="B27" s="5" t="n">
        <v>0</v>
      </c>
      <c r="C27" s="5" t="n">
        <v>0</v>
      </c>
    </row>
    <row r="28">
      <c r="A28" s="4" t="inlineStr">
        <is>
          <t>Common stock, 200,000 shares authorized; 85,562 and 86,112 shares issued and outstanding at March 31, 2025 and December 31, 2024, respectively</t>
        </is>
      </c>
      <c r="B28" s="5" t="n">
        <v>856</v>
      </c>
      <c r="C28" s="5" t="n">
        <v>861</v>
      </c>
    </row>
    <row r="29">
      <c r="A29" s="4" t="inlineStr">
        <is>
          <t>Additional paid-in capital</t>
        </is>
      </c>
      <c r="B29" s="5" t="n">
        <v>461354</v>
      </c>
      <c r="C29" s="5" t="n">
        <v>526963</v>
      </c>
    </row>
    <row r="30">
      <c r="A30" s="4" t="inlineStr">
        <is>
          <t>Retained earnings</t>
        </is>
      </c>
      <c r="B30" s="5" t="n">
        <v>170756</v>
      </c>
      <c r="C30" s="5" t="n">
        <v>87901</v>
      </c>
    </row>
    <row r="31">
      <c r="A31" s="4" t="inlineStr">
        <is>
          <t>Accumulated other comprehensive (loss)</t>
        </is>
      </c>
      <c r="B31" s="5" t="n">
        <v>-21697</v>
      </c>
      <c r="C31" s="5" t="n">
        <v>-30245</v>
      </c>
    </row>
    <row r="32">
      <c r="A32" s="4" t="inlineStr">
        <is>
          <t>Total stockholders’ equity</t>
        </is>
      </c>
      <c r="B32" s="5" t="n">
        <v>611269</v>
      </c>
      <c r="C32" s="5" t="n">
        <v>585480</v>
      </c>
    </row>
    <row r="33">
      <c r="A33" s="4" t="inlineStr">
        <is>
          <t>Total liabilities and stockholders’ equity</t>
        </is>
      </c>
      <c r="B33" s="6" t="n">
        <v>1321950</v>
      </c>
      <c r="C33" s="6" t="n">
        <v>1768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2.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d judgment when determining expected volatility. The Company considered the underlying equity security’s historical and implied volatility levels. The Capped Call Transactions expired upon maturity of the Notes during the three months ended March 31, 2025.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March 31, 2025 December 31, 2024 (in thousands) Level 1 Level 2 Level 3 Total Level 1 Level 2 Level 3 Total Cash equivalents $ 6,606 $ 7,482 $ — $ 14,088 $ 5,318 $ 148,926 $ — $ 154,244 Marketable securities $ — $ 140,607 $ — $ 140,607 $ — $ 402,870 $ — $ 402,870 Capped Call Transactions $ — $ — $ — $ — $ — $ 223 $ — $ 223 Venture investments $ — $ — $ 21,715 $ 21,715 $ — $ — $ 21,234 $ 21,234 Changes in venture investments: Three Months Ended (in thousands) 2025 2024 January 1, $ 21,234 $ 19,450 New investments 200 250 Changes in foreign exchange rates 65 (20) Changes in fair value: included in other income, net 751 1,628 included in other comprehensive income (loss) (535) (362) March 31, $ 21,715 $ 20,946 The carrying value of certain financial instruments, including receivables and accounts payable, approximates fair value due to their short maturities. Fair value of the Convertible Senior Notes The fair value of the Notes outstanding (including the embedded conversion feature) was $463.9 million as of December 31, 2024. The Notes were repaid in full at maturity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13. REVENUE Geographic revenue Revenues by geography are determined based on client location: Three Months Ended (Dollars in thousands) 2025 2024 U.S. $ 269,192 56 % $ 180,983 54 % Other Americas 33,741 7 % 21,786 7 % United Kingdom (“U.K.”) 40,742 9 % 32,117 10 % Europe (excluding U.K.), Middle East, and Africa 74,056 16 % 61,847 19 % Asia-Pacific 57,902 12 % 33,414 10 % $ 475,633 100 % $ 330,147 100 % Revenue streams Three Months Ended (in thousands) 2025 2024 Pega Cloud $ 151,123 $ 130,902 Maintenance 76,368 81,001 Consulting 60,421 54,047 Revenue recognized over time 287,912 265,950 Subscription license 186,555 63,338 Perpetual license 1,166 859 Revenue recognized at a point in time 187,721 64,197 Total revenue $ 475,633 $ 330,147 Three Months Ended (in thousands) 2025 2024 Pega Cloud $ 151,123 $ 130,902 Maintenance 76,368 81,001 Subscription services 227,491 211,903 Subscription license 186,555 63,338 Subscription 414,046 275,241 Consulting 60,421 54,047 Perpetual license 1,166 859 Total revenue $ 475,633 $ 330,147 Remaining performance obligations ("Backlog") Expected future revenue from existing non-cancellable contracts: As of March 31, 2025: (Dollars in thousands) Subscription services Subscription license Perpetual license Consulting Total Pega Cloud Maintenance 1 year or less $ 572,341 $ 229,180 $ 33,202 $ 317 $ 45,320 $ 880,360 50 % 1-2 years 331,572 73,500 3,718 — 2,291 411,081 24 % 2-3 years 161,259 37,779 731 — 144 199,913 12 % Greater than 3 years 185,939 43,939 7,215 — 52 237,145 14 % $ 1,251,111 $ 384,398 $ 44,866 $ 317 $ 47,807 $ 1,728,499 100 % As of March 31, 2024: (Dollars in thousands) Subscription services Subscription license Perpetual license Consulting Total Pega Cloud Maintenance 1 year or less $ 461,928 $ 225,598 $ 33,985 $ 2,727 $ 34,716 $ 758,954 53 % 1-2 years 292,787 65,605 10,008 — 1,604 370,004 26 % 2-3 years 149,797 32,307 2,903 — 2,428 187,435 13 % Greater than 3 years 86,601 21,650 98 — — 108,349 8 % $ 991,113 $ 345,160 $ 46,994 $ 2,727 $ 38,748 $ 1,424,742 100 % Major Clients Clients accounting for 10% or more of the Company’s revenue: Three Months Ended (Dollars in thousands) 2025 2024 Total revenue $ 475,633 $ 330,147 Client B 15 % * *Client accounted for less than 10% of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NOTE 14. STOCKHOLDERS' EQUITY Stock-based Compensation Expense Three Months Ended (in thousands) 2025 2024 Cost of revenue $ 7,823 $ 6,572 Selling and marketing 15,781 13,888 Research and development 8,385 7,646 General and administrative 9,436 6,675 $ 41,425 $ 34,781 Income tax benefit $ (587) $ (311) As of March 31, 2025, the Company had $161.9 million of unrecognized stock-based compensation expense, net of estimated forfeitures, which is expected to be recognized over a weighted-average period of 1.8 years. Grants Three Months Ended (in thousands) Quantity Total Fair Value Restricted stock units (1) 938 $ 73,191 Non-qualified stock options 1,507 $ 47,157 Common stock 1 $ 52 (1) Includes units issued when employees elect to receive 50% of the employee’s target incentive compensation under the Company’s Corporate Incentive Compensation Plan (the “CICP”) in the form of RSUs instead of cash. Stock repurchase program On October 22, 2024, the Company’s Board of Directors extended the expiration date of the share repurchase program from June 30, 2025 to December 31, 2025 and increased the authorized repurchase by $250 million to $310 million as of that date. During the three months ended March 31, 2025, the Company repurchased 1.5 million of its common stock for $118.7 million at an average price per share of $81.28. All purchases under this program have been made on the open market. On April 22, 2025, the Company’s Board of Directors further extended the expiration date of the share repurchase program from December 31, 2025 to June 30, 2026 and increased the authorized repurchase by $500 million. Proposed Stock Split On February 12, 2025, the Company’s Board of Directors approved a two-for-one forward stock split of the Company’s common stock, to be effected as a stock dividend. Effectiveness of the stock split is subject to approval by the Company’s stockholders at the June 17, 2025 annual meeting of stockholders of a proportionate increase in the Company’s authorized shares of common stock. The Company’s financial results in this Quarterly Report do not include any impact of th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INCOME TAXES Effective income tax rate Three Months Ended (Dollars in thousands) 2025 2024 Provision for (benefit from) income taxes $ 40,888 $ (3,038) Effective income tax rate 32 % 20 % The Company’s effective income tax rate for the three months ended March 31, 2025, is impacted by the valuation allowance on its deferred tax assets in the U.S. and U.K. as well as the jurisdictional mix and timing of the actual compared to projected earnings. The Company recognizes deferred tax assets to the extent that it believes that these assets are more likely than not to be realized. Future realization of deferred tax assets ultimately depends on sufficient taxable income within the available carryback or carryforward periods. The Company’s deferred tax valuation allowance requires significant judgment and has uncertainties, including assumptions about future taxable income based on historical and projected information. In assessing the Company’s ability to realize its net deferred tax assets, the Company considered various factors including future reversals of existing taxable temporary differences, projected future taxable income, tax planning strategies and recent financial results to determine whether it is more likely than not that some portion or all of its net deferred tax assets will not be realized. The Company intends to maintain a valuation allowance on its U.S. and U.K. net deferred tax assets until positive sufficient evidence exists to support their realization. Given the Company’s recent earnings, the Company believes that there is a reasonable possibility that in a future period sufficient positive evidence may become available to allow the Company to reach a conclusion that a substantial portion of the valuation allowance will no longer be needed. However, the exact timing and amount of the valuation allowance release are subject to significant judgement. Release of the valuation allowance would result in the recognition of certain deferred tax assets and a decrease to income tax expense for the period the release i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NOTE 16. EARNINGS (LOSS) PER SHARE Basic earnings (loss) per share is calculated using the weighted-average number of common shares outstanding during the period. Diluted earnings (loss) per share is calculated using the weighted-average number of common shares outstanding during the period, plus the dilutive effect of outstanding stock options, RSUs, and Notes. Calculation of earnings (loss) per share: Three Months Ended (in thousands, except per share amounts) 2025 2024 Net income (loss) $ 85,422 $ (12,124) Weighted-average common shares outstanding 85,902 84,266 Earnings (loss) per share, basic $ 0.99 $ (0.14) Net income (loss) $ 85,422 $ (12,124) Notes - interest expense, net of tax 742 — Numerator for diluted EPS $ 86,164 $ (12,124) Weighted-average effect of dilutive securities: Notes 2,425 — Stock options 4,305 — RSUs 1,781 — Effect of dilutive securities 8,511 — Weighted-average common shares outstanding, assuming dilution (1) (2) (3) 94,413 84,266 Earnings (loss) per share, diluted $ 0.91 $ (0.14) Outstanding anti-dilutive stock options and RSUs (4) 122 3,171 (1) All dilutive securities are excluded when their inclusion would be anti-dilutive. (2) The weighted-average shares underlying the conversion options in the Company’s Notes are included using the if-converted method, if dilutive in the period. (3) The Company’s Capped Call Transactions represented the equivalent number of shares of the Company’s common stock (representing the number of shares for which the Notes are convertible).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Commitments See "Note 9. Leases" for additional information.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the Company’s estimates will change in the near term, and the effect may be material. The Company had no accrued losses for litigation for the below matters as of March 31, 2025 and December 31, 2024. Appian Corp. v. Pegasystems Inc. &amp; Youyong Zou The Company is a defendant in litigation brought by Appian in the Circuit Court of Fairfax County, Virginia (the “Court”) titled Appian Corp. v. Pegasystems Inc. &amp; Youyong Zou, No. 2020-07216 (Fairfax Cty. Ct.). On May 9, 2022, the jury rendered its verdict finding that the Company had misappropriated one or more of Appian’s trade secrets, that the Company had violated the Virginia Computer Crimes Act, and that the trade secret misappropriation was willful and malicious. The jury awarded damages of $2,036,860,045 for trade secret misappropriation and $1.00 for violating the Virginia Computer Crimes Act. On September 15, 2022, the circuit court of Fairfax County entered judgment of $2,060,479,287, consisting of the damages previously awarded by the jury plus attorneys’ fees and costs, and stating that the judgment is subject to post-judgment interest at a rate of 6.0% per annum, from the date of the jury verdict (May 9, 2022) as to the amount of the jury verdict and from September 15, 2022 as to the amount of the award of attorneys’ fees and costs. On September 15, 2022, the Company filed a notice of appeal from the judgment. On September 29, 2022, the circuit court of Fairfax County approved a $25,000,000 letter of credit obtained by the Company to secure the judgment and entered an order suspending the judgment during the pendency of the Company’s appeal. A panel of the Court of Appeals of Virginia heard oral arguments on November 15, 2023, and issued a written opinion on July 30, 2024. The Court of Appeals reversed the judgment on Appian’s Virginia Uniform Trade Secrets Act claim and ordered a new trial on that claim. Appian filed a petition for appeal with the Supreme Court of Virginia on August 29, 2024, and the Company filed a response to the petition on October 21, 2024. The Supreme Court of Virginia heard oral argument on February 11, 2025, and, on March 7, 2025, the Supreme Court of Virginia granted Appian’s petition for appeal and Pega’s assignments of cross-error. In the coming months, the parties will be filing briefs with the Supreme Court. There is no date for oral argument. Although it is not possible to predict timing, the entirety of the appeals process could potentially take years to complete. The Company continues to believe that it did not misappropriate any alleged trade secrets and that its sales of the Company’s products at issue were not caused by, or the result of, any alleged misappropriation of trade secrets. The Company is unable to reasonably estimate possible damages because of, among other things, uncertainty as to the outcome of appellate proceedings and/or any potential new trial resulting from the appellate proceedings. PS Lit Recovery, LLC v. Pegasystems Inc., Alan Trefler, and Kenneth Stillwell and Eminence Fund Long Master, Ltd., Eminence Fund Master, Ltd., Eminence Fund II Master, LP, Eminence Partners Long II, LP, Eminence Fund Leveraged Master, Ltd., Eminence Partners, L.P., Eminence Partners II, L.P. v. Pegasystems Inc., Alan Trefler, and Kenneth Stillwell On December 4, 2024, the shareholders representing approximately 3% of the settlement class that opted out of the court approved settlement in the class action matter captioned City of Fort Lauderdale Police and Firefighters’ Retirement System, Individually and on Behalf of All Others Similarly Situated v. Pegasystems Inc., Alan Trefler, and Kenneth Stillwell (Case 1:22-cv-00578-LMB-IDD) (the “Class Action”) filed two lawsuits against the Company, the Company’s chief executive officer, and the Company’s chief operating and financial officer in the United States District Court for the District of Massachusetts. The first is captioned Eminence Fund Long Master, Ltd., Eminence Fund Master, Ltd., Eminence Fund II Master, LP, Eminence Partners Long II, LP, Eminence Fund Leveraged Master, Ltd., Eminence Partners, L.P., and Eminence Partners II, L.P. v. Pegasystems Inc., Alan Trefler, and Kenneth Stillwell (Case 1:24-cv-12999-WGY); the second is captioned PS Lit Recovery, LLC v. Pegasystems Inc., Alan Trefler, and Kenneth Stillwell (Case 1:24-cv-11220-WGY). The complaints, which are substantially similar, generally allege, among other things, that the defendants violated Section 10(b) of the Securities Exchange Act of 1934, as amended (the “Exchange Act”) and Rule 10b-5 promulgated thereunder, and that the individual defendants violated Section 20(a) of the Exchange Act, in each case by allegedly making materially false and/or misleading statements, as well as allegedly failing to disclose material adverse facts about the Company’s business, operations, and prospects, which caused the Company’s securities to trade at artificially inflated prices. The complaints also assert claims for common law fraud and negligent misrepresentation, and seek unspecified damages. The defendants moved to dismiss the complaints on March 13, 2025. The plaintiffs filed a brief in opposition to the motion to dismiss on April 10, 2025. The defendants’ reply brief in support of the motion to dismiss is due on April 24, 2025. The Court has scheduled a hearing on the motion to dismiss for April 28, 2025. On February 26, 2025, the same shareholders filed two lawsuits against the Company, the Company’s chief executive officer, and the Company’s chief operating and financial officer in Massachusetts Superior Court. The first is captioned Eminence Fund Long Master, Ltd., Eminence Fund Master, Ltd., Eminence Fund II Master, LP, Eminence Partners Long II, LP, Eminence Fund Leveraged Master, Ltd., Eminence Partners, L.P., and Eminence Partners II, L.P. v. Pegasystems Inc., Alan Trefler, and Kenneth Stillwell (Case No. 2584CV00541-BLS1); the second is captioned PS Lit Recovery, LLC v. Pegasystems, Inc., Alan Trefler, and Kenneth Stillwell (Case No. 2584CV00539-BLS1). The complaints, which are substantially similar, allege the same state law claims raised in the two federal lawsuits brought by the same plaintiffs in the United States District Court for the District of Massachusetts. On April 14, 2025, the court granted the parties’ joint stipulations to stay both cases pending the resolution of the parallel federal actions and ordered the plaintiffs to file periodic status reports regarding the federal cases showing cause why the state cases should remain open. The Company is unable to reasonably estimate possible damages or a range of possible damages in these matters given the stage of the lawsuits and there being no specified quantum of damages sought in the complaints. In re Pegasystems Inc., Derivative Litigation On November 21, 2022, a lawsuit was filed against the members of the Company’s board of directors, the Company’s chief operating and financial officer and the Company in the United States District Court for the District of Massachusetts, captioned Mary Larkin, derivatively on behalf of nominal defendant Pegasystems Inc. v. Peter Gyenes, Richard Jones, Christopher Lafond, Dianne Ledingham, Sharon Rowlands, Alan Trefler, Larry Weber, and Kenneth Stillwell, defendants, and Pegasystems Inc., nominal defendant (Case 1:22-cv-11985). The complaint generally alleges the defendants sold shares of the Company while in possession of material nonpublic information relating to (i) the litigation brought by Appian in the Circuit Court of Fairfax County, Virginia, described above, and (ii) alleged misconduct by Company employees alleged in that litigation. On April 28, 2023, a lawsuit was filed in the United States District Court for the District of Massachusetts by Dag Sagfors, derivatively on behalf of nominal defendant Pegasystems Inc., asserting breach of fiduciary duty and related claims relating to the Virginia Appian litigation against the same defendants as the Larkin lawsuit. On May 17, 2023, the Larkin and Sagfors cases were consolidated and a joint motion to stay the consolidated case is pending before the Court (“Consolidated Action”). The Company also has received confidential demand letters raising substantially the same allegations set forth in the foregoing derivative complaints. On April 12, 2023, the Company’s board of directors (other than Mr. Trefler, who recused himself), formed a committee consisting solely of independent directors, to review, analyze, and investigate the matters raised in the demands and to determine in good faith what actions (if any) are reasonably believed to be appropriate under similar circumstances and reasonably believed to be in the best interests of the Company in response to the demand letters. On December 4, 2024, the defendants moved to dismiss the complaint in the Consolidated Action. On December 17, 2024, the plaintiffs moved to voluntarily dismiss the Consolidated Action, and the Court granted the motion on December 18, 2024. On February 7, 2025, the plaintiffs in the Consolidated Action filed a new complaint against the members of the Company’s board of directors, certain employees of the Company, and the Company in the United States District Court for the District of Massachusetts, captioned Mary Larkin and Dag Sagfors, derivatively on behalf of nominal defendant Pegasystems Inc. v. Alan Trefler, Peter Gyenes, Richard Jones, Christopher Lafond, Dianne Ledingham, Sharon Rowlands, Leon Trefler, Larry Weber, Kenneth Stillwell, Don Schuerman, Kerim Akgonul, and Benjamin Baril, defendants, and Pegasystems Inc., nominal defendant (Case 1:25-cv-10303). The complaint asserts against Defendants claims for breach of fiduciary duty, unjust enrichment, and violations of the Exchange Act relating to (i) the litigation brought by Appian in the Circuit Court of Fairfax County, Virginia, described above; (ii) alleged misconduct by Company employees alleged in that litigation; and the Class Action, described above. The defendants’ motion to dismiss is due on April 28, 2025. On June 28, 2024, a lawsuit was filed against members of the Company’s board of directors, certain employees of the Company and the Company in the Business Litigation Section of the Superior Court in Suffolk County, Massachusetts, captioned John Dwyer and Ray Gerber, Plaintiffs, v. Alan Trefler, Peter Gyenes, Richard Jones, Christopher Lafond, Dianne Ledingham, Sharon Rowlands, Larry Weber, Leon Trefler, Don Schuerman, Kerim Akgonul, and Benjamin Baril, Defendants, and Pegasystems Inc., Nominal Defendant (Case 2484CV01734) (“Dwyer Action”). The complaint generally alleges the defendants breached their fiduciary duties in connection with alleged misconduct by Company employees alleged in the litigation brought by Appian in the Circuit Court of Fairfax County, Virginia, described above, and alleges damages from the approximately $2 billion verdict in the litigation brought by Appian in the Circuit Court of Fairfax County, Virginia, described above, the settlement of the Class Action, and litigation costs from various proceedings. On October 18, 2024, the defendants served a motion to dismiss the complaint, which the defendants then withdrew on November 26, 2024 pending resolution of whether this complaint and the other derivative actions would be consolidated in Superior Court in Suffolk County, Massachusetts. On November 22, 2024, a lawsuit was filed against members of the Company’s board of directors, certain employees of the Company and the Company in the Business Litigation Section of the Superior Court in Suffolk County, Massachusetts, captioned Jayne Birch and Robert Garfield, Plaintiffs, v. Alan Trefler, Peter Gyenes, Richard Jones, Christopher Lafond, Dianne Ledingham, Sharon Rowlands, Larry Weber, Leon Trefler, Kerim Akgonul, Don Schuerman, Leon Trefler, Douglas Kim, John Petronio, Benjamin Baril, and Kenneth Stillwell, Defendants, and Pegasystems Inc., Nominal Defendant (Case 2484CV03076-BLS-1) (“Birch Action”). The complaint generally alleges the defendants breached their fiduciary duties in connection with alleged misconduct by Company employees alleged in the litigation brought by Appian in the Circuit Court of Fairfax County, Virginia, described above, and alleges damages from the approximately $2 billion verdict in the litigation brought by Appian in the Circuit Court of Fairfax County, Virginia, described above, the settlement of the Class Action, and litigation costs from various proceedings. The parties agreed on November 26, 2024 to suspend indefinitely the deadlines for any response to the complaint pending resolution of whether this complaint and the other derivative actions would be consolidated in the Superior Court in Suffolk County, Massachusetts. On February 4, 2025, the parties to the Dwyer and Birch Actions filed a stipulation and proposed order in the Business Litigation Section of the Superior Court in Suffolk County, Massachusetts consolidating the two actions and setting a schedule for the filing of a consolidated complaint and any motion to dismiss. On February 12, 2025, an order was entered consolidating the Dwyer and Birch Actions and approving the schedule for the filing of a consolidated complaint and a motion to dismiss. On March 14, 2025, the plaintiffs filed a consolidated complaint in Case No. 2484CV01734. The consolidated complaint generally alleges the defendants breached their fiduciary duties in connection with alleged misconduct by Company employees alleged in the litigation brought by Appian in the Circuit Court of Fairfax County, Virginia, described above, and in connection with the investigation conducted and the report issued by the Demand Review Committee of the Company’s board regarding the same. The defendants’ motion to dismiss is due on May 15, 2025. The court scheduled a hearing on the motion to dismiss for September 4, 2025. The Company is unable to reasonably estimate possible damages or a range of possible damages in these matters given the stage of the lawsuits and there being no specified quantum of damages sought in the complai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5422</v>
      </c>
      <c r="C4" s="6" t="n">
        <v>-1212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On March 14, 2025, Leon Trefler, our Chief of Clients and Markets, terminated his “Rule 10b5-1 trading arrangement.” Other than as disclosed above, during the three months ended March 31, 2025, no director or officer of the Company adopted or terminated a “Rule 10b5-1 trading arrangement” or “non 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Leon Trefler [Member]</t>
        </is>
      </c>
      <c r="B8" s="4" t="inlineStr">
        <is>
          <t xml:space="preserve"> </t>
        </is>
      </c>
    </row>
    <row r="9">
      <c r="A9" s="3" t="inlineStr">
        <is>
          <t>Trading Arrangements, by Individual</t>
        </is>
      </c>
      <c r="B9" s="4" t="inlineStr">
        <is>
          <t xml:space="preserve"> </t>
        </is>
      </c>
    </row>
    <row r="10">
      <c r="A10" s="4" t="inlineStr">
        <is>
          <t>Name</t>
        </is>
      </c>
      <c r="B10" s="4" t="inlineStr">
        <is>
          <t>Leon Trefler</t>
        </is>
      </c>
    </row>
    <row r="11">
      <c r="A11" s="4" t="inlineStr">
        <is>
          <t>Title</t>
        </is>
      </c>
      <c r="B11" s="4" t="inlineStr">
        <is>
          <t>Chief of Clients and Markets</t>
        </is>
      </c>
    </row>
    <row r="12">
      <c r="A12" s="4" t="inlineStr">
        <is>
          <t>Rule 10b5-1 Arrangement Terminated</t>
        </is>
      </c>
      <c r="B12" s="4" t="inlineStr">
        <is>
          <t>true</t>
        </is>
      </c>
    </row>
    <row r="13">
      <c r="A13" s="4" t="inlineStr">
        <is>
          <t>Termination Date</t>
        </is>
      </c>
      <c r="B13" s="4" t="inlineStr">
        <is>
          <t>March 1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4.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fiscal year 2025.</t>
        </is>
      </c>
    </row>
    <row r="5">
      <c r="A5" s="4" t="inlineStr">
        <is>
          <t>New accounting pronouncements</t>
        </is>
      </c>
      <c r="B5" s="4" t="inlineStr">
        <is>
          <t>Improvements to Income Tax Disclosures In December 2023, the FASB issued ASU 2023-09, Income Taxes (Topic 740): Improvements to Income Tax Disclosures (“ASU 2023-09”). ASU 2023-09 includes expanded income tax rate reconciliation disclosures, a disaggregation of income taxes paid, and other expanded disclosures. ASU 2023-09 will be effective for the Company for the year ending December 31, 2025. The Company expects the adoption to result in disclosure changes only. Disaggregation of Income Statement Expenses In November 2024, the FASB issued ASU 2024-03, Income Statement—Reporting Comprehensive Income—Expense Disaggregation Disclosures (Subtopic 220-40): Disaggregation of Income Statement Expenses (ASU “2024-03”).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s the adoption to result in disclosure changes only.</t>
        </is>
      </c>
    </row>
    <row r="6">
      <c r="A6" s="4" t="inlineStr">
        <is>
          <t>Assets and liabilities measured at fair value on a recurring basis</t>
        </is>
      </c>
      <c r="B6"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d judgment when determining expected volatility. The Company considered the underlying equity security’s historical and implied volatility levels. The Capped Call Transactions expired upon maturity of the Notes during the three months ended March 31, 2025.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March 31, 2025 December 31, 2024 (in thousands) Amortized Cost Unrealized Gains Unrealized Losses Fair Value Amortized Cost Unrealized Gains Unrealized Losses Fair Value Government debt $ 12,317 $ 2 $ (10) $ 12,309 $ 11,851 $ 1 $ (19) $ 11,833 Corporate debt 128,184 146 (32) 128,298 391,097 63 (123) 391,037 $ 140,501 $ 148 $ (42) $ 140,607 $ 402,948 $ 64 $ (142) $ 402,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shares authorized (in shares)</t>
        </is>
      </c>
      <c r="B5" s="5" t="n">
        <v>200000</v>
      </c>
      <c r="C5" s="5" t="n">
        <v>200000</v>
      </c>
    </row>
    <row r="6">
      <c r="A6" s="4" t="inlineStr">
        <is>
          <t>Common stock, shares issued (in shares)</t>
        </is>
      </c>
      <c r="B6" s="5" t="n">
        <v>85562</v>
      </c>
      <c r="C6" s="5" t="n">
        <v>86112</v>
      </c>
    </row>
    <row r="7">
      <c r="A7" s="4" t="inlineStr">
        <is>
          <t>Common stock, shares outstanding (in shares)</t>
        </is>
      </c>
      <c r="B7" s="5" t="n">
        <v>85562</v>
      </c>
      <c r="C7" s="5" t="n">
        <v>86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CEIVABLES, CONTRACT ASSETS, AND DEFERRED REVENUE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Receivables (in thousands) March 31, 2025 December 31, 2024 Accounts receivable, net $ 202,869 $ 305,468 Unbilled receivables, net 179,093 173,085 Long-term unbilled receivables, net 98,251 61,407 $ 480,213 $ 539,960 </t>
        </is>
      </c>
    </row>
    <row r="5">
      <c r="A5" s="4" t="inlineStr">
        <is>
          <t>Schedule of Unbilled Receivables</t>
        </is>
      </c>
      <c r="B5" s="4" t="inlineStr">
        <is>
          <t>Unbilled receivables by expected collection date: (Dollars in thousands) March 31, 2025 1 year or less $ 179,093 65 % 1-2 years 59,265 21 % 2-5 years 38,986 14 % $ 277,344 100 %</t>
        </is>
      </c>
    </row>
    <row r="6">
      <c r="A6" s="4" t="inlineStr">
        <is>
          <t>Schedule of Unbilled Receivables by Contract Effective Date</t>
        </is>
      </c>
      <c r="B6" s="4" t="inlineStr">
        <is>
          <t>Unbilled receivables by contract effective date: (Dollars in thousands) March 31, 2025 2025 $ 87,964 32 % 2024 109,309 39 % 2023 64,889 23 % 2022 8,227 3 % 2021 and prior 6,955 3 % $ 277,344 100 %</t>
        </is>
      </c>
    </row>
    <row r="7">
      <c r="A7" s="4" t="inlineStr">
        <is>
          <t>Schedules of Concentration of Risk, by Risk Factor</t>
        </is>
      </c>
      <c r="B7" s="4" t="inlineStr">
        <is>
          <t>Clients that represented 10% or more of the Company’s total accounts receivable and unbilled receivables: March 31, 2025 December 31, 2024 Client A Accounts receivable * 20 % Unbilled receivables * — % Total receivables * 11 % Client B Accounts receivable — % * Unbilled receivables 18 % * Total receivables 11 % * *Client accounted for less than 10% of total accounts receivable and unbilled receivables.</t>
        </is>
      </c>
    </row>
    <row r="8">
      <c r="A8" s="4" t="inlineStr">
        <is>
          <t>Schedule of Contract Assets and Deferred Revenue</t>
        </is>
      </c>
      <c r="B8"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5 December 31, 2024 Contract assets (1) $ 14,620 $ 13,498 Long-term contract assets (2) 23,009 18,321 $ 37,629 $ 31,819 (1) Included in other current assets. (2) Included in other long-term assets. Deferred revenue Deferred revenue consists of billings made and payments received in advance of revenue recognition. (in thousands) March 31, 2025 December 31, 2024 Deferred revenue $ 469,298 $ 423,910 Long-term deferred revenue (1) 4,096 2,121 $ 473,394 $ 426,031 (1) Included in other long-term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Impairment of Deferred Contract Costs</t>
        </is>
      </c>
      <c r="B4" s="4" t="inlineStr">
        <is>
          <t>(in thousands) March 31, 2025 December 31, 2024 Deferred commissions (1) $ 106,674 $ 105,405 (1) Included in other long-term assets.</t>
        </is>
      </c>
    </row>
    <row r="5">
      <c r="A5" s="4" t="inlineStr">
        <is>
          <t>Schedule of Amortization of Deferred Contract Costs</t>
        </is>
      </c>
      <c r="B5" s="4" t="inlineStr">
        <is>
          <t>Three Months Ended (in thousands) 2025 2024 Amortization of deferred commissions (1) $ 18,504 $ 17,282 (1) Included in selling and marke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ree Months Ended (in thousands) 2025 2024 January 1, $ 81,113 $ 81,611 Currency translation adjustments 73 (144) March 31, $ 81,186 $ 81,467 </t>
        </is>
      </c>
    </row>
    <row r="5">
      <c r="A5" s="4" t="inlineStr">
        <is>
          <t>Schedule of Intangibles</t>
        </is>
      </c>
      <c r="B5" s="4" t="inlineStr">
        <is>
          <t>Intangible assets are recorded at cost and amortized using the straight-line method over their estimated useful lives. March 31, 2025 (in thousands) Useful Lives Cost Accumulated Amortization Net Book Value (1) Client-related 4-10 years $ 63,130 $ (61,760) $ 1,370 Technology 2-10 years 68,115 (66,353) 1,762 Other 1-5 years 5,361 (5,361) — $ 136,606 $ (133,474) $ 3,132 (1) Included in other long-term assets. December 31, 2024 (in thousands) Useful Lives Cost Accumulated Amortization Net Book Value (1) Client-related 4-10 years $ 63,107 $ (61,395) $ 1,712 Technology 2-10 years 68,115 (65,995) 2,120 Other 1-5 years 5,361 (5,361) — $ 136,583 $ (132,751) $ 3,832 (1) Included in other long-term assets.</t>
        </is>
      </c>
    </row>
    <row r="6">
      <c r="A6" s="4" t="inlineStr">
        <is>
          <t>Schedule of Future Estimated Intangibles Assets Amortization</t>
        </is>
      </c>
      <c r="B6" s="4" t="inlineStr">
        <is>
          <t xml:space="preserve">Future estimated amortization of intangible assets: (in thousands) March 31, 2025 Remainder of 2025 $ 1,930 2026 874 2027 328 $ 3,132 </t>
        </is>
      </c>
    </row>
    <row r="7">
      <c r="A7" s="4" t="inlineStr">
        <is>
          <t>Schedule of Amortization of Intangible Assets</t>
        </is>
      </c>
      <c r="B7" s="4" t="inlineStr">
        <is>
          <t xml:space="preserve">Amortization of intangible assets: Three Months Ended (in thousands) 2025 2024 Cost of revenue $ 358 $ 621 Selling and marketing 343 343 $ 701 $ 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 [Abstract]</t>
        </is>
      </c>
      <c r="B3" s="4" t="inlineStr">
        <is>
          <t xml:space="preserve"> </t>
        </is>
      </c>
    </row>
    <row r="4">
      <c r="A4" s="4" t="inlineStr">
        <is>
          <t>Schedule of Other Assets and Other Liabilities</t>
        </is>
      </c>
      <c r="B4" s="4" t="inlineStr">
        <is>
          <t xml:space="preserve">Other current assets (in thousands) March 31, 2025 December 31, 2024 Prepaid expenses $ 47,388 $ 38,155 Income tax receivables 26,435 58,359 Contract assets 14,620 13,498 Indirect tax receivable 1,919 2,488 Capped call transactions — 223 Restricted cash 49 98 Other 2,383 2,357 $ 92,794 $ 115,178 Other long-term assets (in thousands) March 31, 2025 December 31, 2024 Deferred commissions $ 106,674 $ 105,405 Right of use assets 60,014 62,429 Property and equipment 40,784 41,806 Venture investments 21,715 21,234 Contract assets 23,009 18,321 Income taxes receivable 14,663 13,299 Intangible assets 3,132 3,832 Deferred income taxes 4,236 4,268 Restricted cash 4,058 4,328 Other 17,736 17,127 $ 296,021 $ 292,049 Accrued expenses (in thousands) March 31, 2025 December 31, 2024 Cloud hosting $ 14,008 $ 1,802 Outside professional services 14,446 10,639 Marketing and sales program 3,551 2,150 Income and other taxes 5,480 5,055 Employee related 4,618 4,833 Repurchases of common stock unsettled 3,000 1,500 Other 4,772 5,565 $ 49,875 $ 31,544 Other current liabilities (in thousands) March 31, 2025 December 31, 2024 Operating lease liabilities $ 14,149 $ 14,551 Dividends payable 2,567 2,583 Other 679 1,732 $ 17,395 $ 18,866 Other long-term liabilities (in thousands) March 31, 2025 December 31, 2024 Deferred revenue $ 4,096 $ 2,121 Income taxes payable 20,785 15,956 Other 11,547 11,011 $ 36,428 $ 29,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f Operation Income (Expense)</t>
        </is>
      </c>
      <c r="B4" s="4" t="inlineStr">
        <is>
          <t>Three Months Ended (in thousands) 2025 2024 Total revenue $ 475,633 $ 330,147 Total cost of revenue 102,450 94,658 Selling 119,118 110,089 Marketing 18,951 17,606 Research and development 74,286 72,113 General and administrative 33,828 23,527 Other segment items, net (1) 690 27,316 Provision for (benefit from) income taxes 40,888 (3,038) Net income (loss) $ 85,422 $ (12,124) (1) Includes Litigation settlement, net of recoveries, Restructuring, Foreign currency transaction (loss) gain, Interest income, Interest expense, (Loss) income on capped call transactions, and Other income, net.</t>
        </is>
      </c>
    </row>
    <row r="5">
      <c r="A5" s="4" t="inlineStr">
        <is>
          <t>Schedule of Long-Lived Assets by Geographic Area</t>
        </is>
      </c>
      <c r="B5" s="4" t="inlineStr">
        <is>
          <t>Long-lived assets related to the Company’s U.S. and international operations consist of property and equipment, which are included in Other long-term assets in the Company’s consolidated balance sheet: (in thousands) March 31, 2025 December 31, 2024 U.S. $ 36,854 90 % $ 37,405 89 % International 3,930 10 % 4,401 11 % $ 40,784 100 % $ 41,806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Expense</t>
        </is>
      </c>
      <c r="B4" s="4" t="inlineStr">
        <is>
          <t xml:space="preserve">Three Months Ended (in thousands) 2025 2024 Fixed lease costs $ 3,776 $ 4,262 Short-term lease costs 487 543 Variable lease costs 1,750 1,609 $ 6,013 $ 6,414 </t>
        </is>
      </c>
    </row>
    <row r="5">
      <c r="A5" s="4" t="inlineStr">
        <is>
          <t>Schedule of Right of Use Asset and Lease Liabilities</t>
        </is>
      </c>
      <c r="B5" s="4" t="inlineStr">
        <is>
          <t>(in thousands) March 31, 2025 December 31, 2024 Right of use assets (1) $ 60,014 $ 62,429 Operating lease liabilities (2) $ 14,149 $ 14,551 Long-term operating lease liabilities $ 65,117 $ 67,647 (1) Included in other long-term assets. (2) Included in other current liabilities.</t>
        </is>
      </c>
    </row>
    <row r="6">
      <c r="A6" s="4" t="inlineStr">
        <is>
          <t>Schedule of Weighted Average and Discount Rate</t>
        </is>
      </c>
      <c r="B6" s="4" t="inlineStr">
        <is>
          <t>Weighted-average remaining lease term and discount rate for the Company’s leases were: March 31, 2025 December 31, 2024 Weighted-average remaining lease term 6.1 years 6.2 years Weighted-average discount rate (1) 4.8 % 4.8 % (1) The rates implicit in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Maturities of Lease Liabilities</t>
        </is>
      </c>
      <c r="B7" s="4" t="inlineStr">
        <is>
          <t>Maturities of lease liabilities: (in thousands) March 31, 2025 Remainder of 2025 $ 13,689 2026 15,589 2027 14,104 2028 13,479 2029 10,813 2030 9,216 Thereafter 14,450 Total lease payments 91,340 Less: imputed interest (1) (12,074) $ 79,266 (1) Lease liabilities are measured at the present value of the remaining lease payments using a discount rate determined at lease commencement unless the discount rate is updated due to a lease reassessment event.</t>
        </is>
      </c>
    </row>
    <row r="8">
      <c r="A8" s="4" t="inlineStr">
        <is>
          <t>Schedule of Cash Flow Lease Information</t>
        </is>
      </c>
      <c r="B8" s="4" t="inlineStr">
        <is>
          <t xml:space="preserve">Three Months Ended (in thousands) 2025 2024 Cash paid for operating leases, net of tenant improvement allowances $ 4,581 $ 5,069 Right of use assets recognized for new leases and amendments (non-cash) $ — $ 1,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and Interest Expense Related to the Notes</t>
        </is>
      </c>
      <c r="B4" s="4" t="inlineStr">
        <is>
          <t xml:space="preserve">Carrying value of the Notes: (in thousands) March 31, 2025 December 31, 2024 Principal $ — $ 467,864 Unamortized issuance costs — (394) Convertible senior notes, net $ — $ 467,470 Interest expense related to the Notes: Three Months Ended (in thousands) 2025 2024 Contractual interest expense (0.75% coupon) $ 595 $ 942 Amortization of issuance costs 394 617 $ 989 $ 1,559 </t>
        </is>
      </c>
    </row>
    <row r="5">
      <c r="A5" s="4" t="inlineStr">
        <is>
          <t>Schedule of Change in Capped Call Transactions</t>
        </is>
      </c>
      <c r="B5" s="4" t="inlineStr">
        <is>
          <t xml:space="preserve">Change in capped call transactions: Three Months Ended (in thousands) 2025 2024 January 1, $ 223 $ 893 Fair value adjustment (223) 3,299 March 31, $ — $ 4,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ctivities and Accrued Employee Severance and Related Benefit</t>
        </is>
      </c>
      <c r="B4" s="4" t="inlineStr">
        <is>
          <t>The Company has undertaken the following restructuring activities as it optimizes its go-to-market strategy and reassesses its office space needs: Three Months Ended (in thousands) 2025 2024 Employee severance and related benefits $ (3) $ 384 Office space reductions (1) 14 (221) Restructuring expense $ 11 $ 163 (1) These primarily relate to non-cash operating lease adjustments. Restructuring activity: Accrued employee severance and related benefits: Three Months Ended (in thousands) 2025 2024 January 1, $ 2,000 $ 8,095 (Benefit) costs incurred (3) 384 Cash disbursements (1,184) (3,347) Currency translation adjustments 53 (131) March 31, (1) $ 866 $ 5,001 (1) Included in accrued compensation and relate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March 31, 2025 December 31, 2024 (in thousands) Level 1 Level 2 Level 3 Total Level 1 Level 2 Level 3 Total Cash equivalents $ 6,606 $ 7,482 $ — $ 14,088 $ 5,318 $ 148,926 $ — $ 154,244 Marketable securities $ — $ 140,607 $ — $ 140,607 $ — $ 402,870 $ — $ 402,870 Capped Call Transactions $ — $ — $ — $ — $ — $ 223 $ — $ 223 Venture investments $ — $ — $ 21,715 $ 21,715 $ — $ — $ 21,234 $ 21,234 </t>
        </is>
      </c>
    </row>
    <row r="5">
      <c r="A5" s="4" t="inlineStr">
        <is>
          <t>Schedule of Changes in Venture Investments</t>
        </is>
      </c>
      <c r="B5" s="4" t="inlineStr">
        <is>
          <t xml:space="preserve">Changes in venture investments: Three Months Ended (in thousands) 2025 2024 January 1, $ 21,234 $ 19,450 New investments 200 250 Changes in foreign exchange rates 65 (20) Changes in fair value: included in other income, net 751 1,628 included in other comprehensive income (loss) (535) (362) March 31, $ 21,715 $ 20,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Geographic Revenue</t>
        </is>
      </c>
      <c r="B4" s="4" t="inlineStr">
        <is>
          <t>Revenues by geography are determined based on client location: Three Months Ended (Dollars in thousands) 2025 2024 U.S. $ 269,192 56 % $ 180,983 54 % Other Americas 33,741 7 % 21,786 7 % United Kingdom (“U.K.”) 40,742 9 % 32,117 10 % Europe (excluding U.K.), Middle East, and Africa 74,056 16 % 61,847 19 % Asia-Pacific 57,902 12 % 33,414 10 % $ 475,633 100 % $ 330,147 100 %</t>
        </is>
      </c>
    </row>
    <row r="5">
      <c r="A5" s="4" t="inlineStr">
        <is>
          <t>Schedule of Revenue Streams</t>
        </is>
      </c>
      <c r="B5" s="4" t="inlineStr">
        <is>
          <t xml:space="preserve">Revenue streams Three Months Ended (in thousands) 2025 2024 Pega Cloud $ 151,123 $ 130,902 Maintenance 76,368 81,001 Consulting 60,421 54,047 Revenue recognized over time 287,912 265,950 Subscription license 186,555 63,338 Perpetual license 1,166 859 Revenue recognized at a point in time 187,721 64,197 Total revenue $ 475,633 $ 330,147 Three Months Ended (in thousands) 2025 2024 Pega Cloud $ 151,123 $ 130,902 Maintenance 76,368 81,001 Subscription services 227,491 211,903 Subscription license 186,555 63,338 Subscription 414,046 275,241 Consulting 60,421 54,047 Perpetual license 1,166 859 Total revenue $ 475,633 $ 330,147 </t>
        </is>
      </c>
    </row>
    <row r="6">
      <c r="A6" s="4" t="inlineStr">
        <is>
          <t>Schedule of Remaining Performance Obligations</t>
        </is>
      </c>
      <c r="B6" s="4" t="inlineStr">
        <is>
          <t>Expected future revenue from existing non-cancellable contracts: As of March 31, 2025: (Dollars in thousands) Subscription services Subscription license Perpetual license Consulting Total Pega Cloud Maintenance 1 year or less $ 572,341 $ 229,180 $ 33,202 $ 317 $ 45,320 $ 880,360 50 % 1-2 years 331,572 73,500 3,718 — 2,291 411,081 24 % 2-3 years 161,259 37,779 731 — 144 199,913 12 % Greater than 3 years 185,939 43,939 7,215 — 52 237,145 14 % $ 1,251,111 $ 384,398 $ 44,866 $ 317 $ 47,807 $ 1,728,499 100 % As of March 31, 2024: (Dollars in thousands) Subscription services Subscription license Perpetual license Consulting Total Pega Cloud Maintenance 1 year or less $ 461,928 $ 225,598 $ 33,985 $ 2,727 $ 34,716 $ 758,954 53 % 1-2 years 292,787 65,605 10,008 — 1,604 370,004 26 % 2-3 years 149,797 32,307 2,903 — 2,428 187,435 13 % Greater than 3 years 86,601 21,650 98 — — 108,349 8 % $ 991,113 $ 345,160 $ 46,994 $ 2,727 $ 38,748 $ 1,424,742 100 %</t>
        </is>
      </c>
    </row>
    <row r="7">
      <c r="A7" s="4" t="inlineStr">
        <is>
          <t>Schedule of Revenue by Major Customers by Reporting Segments</t>
        </is>
      </c>
      <c r="B7" s="4" t="inlineStr">
        <is>
          <t>Clients accounting for 10% or more of the Company’s revenue: Three Months Ended (Dollars in thousands) 2025 2024 Total revenue $ 475,633 $ 330,147 Client B 15 % * *Client accounted for less than 10% of total reven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75633</v>
      </c>
      <c r="C4" s="6" t="n">
        <v>330147</v>
      </c>
    </row>
    <row r="5">
      <c r="A5" s="3" t="inlineStr">
        <is>
          <t>Cost of revenue</t>
        </is>
      </c>
      <c r="B5" s="4" t="inlineStr">
        <is>
          <t xml:space="preserve"> </t>
        </is>
      </c>
      <c r="C5" s="4" t="inlineStr">
        <is>
          <t xml:space="preserve"> </t>
        </is>
      </c>
    </row>
    <row r="6">
      <c r="A6" s="4" t="inlineStr">
        <is>
          <t>Total cost of revenue</t>
        </is>
      </c>
      <c r="B6" s="5" t="n">
        <v>102450</v>
      </c>
      <c r="C6" s="5" t="n">
        <v>94658</v>
      </c>
    </row>
    <row r="7">
      <c r="A7" s="4" t="inlineStr">
        <is>
          <t>Gross profit</t>
        </is>
      </c>
      <c r="B7" s="5" t="n">
        <v>373183</v>
      </c>
      <c r="C7" s="5" t="n">
        <v>235489</v>
      </c>
    </row>
    <row r="8">
      <c r="A8" s="3" t="inlineStr">
        <is>
          <t>Operating expenses</t>
        </is>
      </c>
      <c r="B8" s="4" t="inlineStr">
        <is>
          <t xml:space="preserve"> </t>
        </is>
      </c>
      <c r="C8" s="4" t="inlineStr">
        <is>
          <t xml:space="preserve"> </t>
        </is>
      </c>
    </row>
    <row r="9">
      <c r="A9" s="4" t="inlineStr">
        <is>
          <t>Selling and marketing</t>
        </is>
      </c>
      <c r="B9" s="5" t="n">
        <v>138069</v>
      </c>
      <c r="C9" s="5" t="n">
        <v>127695</v>
      </c>
    </row>
    <row r="10">
      <c r="A10" s="4" t="inlineStr">
        <is>
          <t>Research and development</t>
        </is>
      </c>
      <c r="B10" s="5" t="n">
        <v>74286</v>
      </c>
      <c r="C10" s="5" t="n">
        <v>72113</v>
      </c>
    </row>
    <row r="11">
      <c r="A11" s="4" t="inlineStr">
        <is>
          <t>General and administrative</t>
        </is>
      </c>
      <c r="B11" s="5" t="n">
        <v>33828</v>
      </c>
      <c r="C11" s="5" t="n">
        <v>23527</v>
      </c>
    </row>
    <row r="12">
      <c r="A12" s="4" t="inlineStr">
        <is>
          <t>Litigation settlement, net of recoveries</t>
        </is>
      </c>
      <c r="B12" s="5" t="n">
        <v>0</v>
      </c>
      <c r="C12" s="5" t="n">
        <v>32403</v>
      </c>
    </row>
    <row r="13">
      <c r="A13" s="4" t="inlineStr">
        <is>
          <t>Restructuring</t>
        </is>
      </c>
      <c r="B13" s="5" t="n">
        <v>11</v>
      </c>
      <c r="C13" s="5" t="n">
        <v>163</v>
      </c>
    </row>
    <row r="14">
      <c r="A14" s="4" t="inlineStr">
        <is>
          <t>Total operating expenses</t>
        </is>
      </c>
      <c r="B14" s="5" t="n">
        <v>246194</v>
      </c>
      <c r="C14" s="5" t="n">
        <v>255901</v>
      </c>
    </row>
    <row r="15">
      <c r="A15" s="4" t="inlineStr">
        <is>
          <t>Income (loss) from operations</t>
        </is>
      </c>
      <c r="B15" s="5" t="n">
        <v>126989</v>
      </c>
      <c r="C15" s="5" t="n">
        <v>-20412</v>
      </c>
    </row>
    <row r="16">
      <c r="A16" s="4" t="inlineStr">
        <is>
          <t>Foreign currency transaction (loss)</t>
        </is>
      </c>
      <c r="B16" s="5" t="n">
        <v>-5325</v>
      </c>
      <c r="C16" s="5" t="n">
        <v>-3262</v>
      </c>
    </row>
    <row r="17">
      <c r="A17" s="4" t="inlineStr">
        <is>
          <t>Interest income</t>
        </is>
      </c>
      <c r="B17" s="5" t="n">
        <v>5335</v>
      </c>
      <c r="C17" s="5" t="n">
        <v>5281</v>
      </c>
    </row>
    <row r="18">
      <c r="A18" s="4" t="inlineStr">
        <is>
          <t>Interest expense</t>
        </is>
      </c>
      <c r="B18" s="5" t="n">
        <v>-1027</v>
      </c>
      <c r="C18" s="5" t="n">
        <v>-1752</v>
      </c>
    </row>
    <row r="19">
      <c r="A19" s="4" t="inlineStr">
        <is>
          <t>(Loss) income on capped call transactions</t>
        </is>
      </c>
      <c r="B19" s="5" t="n">
        <v>-223</v>
      </c>
      <c r="C19" s="5" t="n">
        <v>3299</v>
      </c>
    </row>
    <row r="20">
      <c r="A20" s="4" t="inlineStr">
        <is>
          <t>Other income, net</t>
        </is>
      </c>
      <c r="B20" s="5" t="n">
        <v>561</v>
      </c>
      <c r="C20" s="5" t="n">
        <v>1684</v>
      </c>
    </row>
    <row r="21">
      <c r="A21" s="4" t="inlineStr">
        <is>
          <t>Income (loss) before provision for (benefit from) income taxes</t>
        </is>
      </c>
      <c r="B21" s="5" t="n">
        <v>126310</v>
      </c>
      <c r="C21" s="5" t="n">
        <v>-15162</v>
      </c>
    </row>
    <row r="22">
      <c r="A22" s="4" t="inlineStr">
        <is>
          <t>Provision for (benefit from) income taxes</t>
        </is>
      </c>
      <c r="B22" s="5" t="n">
        <v>40888</v>
      </c>
      <c r="C22" s="5" t="n">
        <v>-3038</v>
      </c>
    </row>
    <row r="23">
      <c r="A23" s="4" t="inlineStr">
        <is>
          <t>Net income (loss)</t>
        </is>
      </c>
      <c r="B23" s="6" t="n">
        <v>85422</v>
      </c>
      <c r="C23" s="6" t="n">
        <v>-12124</v>
      </c>
    </row>
    <row r="24">
      <c r="A24" s="3" t="inlineStr">
        <is>
          <t>Earnings (loss) per share</t>
        </is>
      </c>
      <c r="B24" s="4" t="inlineStr">
        <is>
          <t xml:space="preserve"> </t>
        </is>
      </c>
      <c r="C24" s="4" t="inlineStr">
        <is>
          <t xml:space="preserve"> </t>
        </is>
      </c>
    </row>
    <row r="25">
      <c r="A25" s="4" t="inlineStr">
        <is>
          <t>Basic (in dollars per share)</t>
        </is>
      </c>
      <c r="B25" s="7" t="n">
        <v>0.99</v>
      </c>
      <c r="C25" s="7" t="n">
        <v>-0.14</v>
      </c>
    </row>
    <row r="26">
      <c r="A26" s="4" t="inlineStr">
        <is>
          <t>Diluted (in dollars per share)</t>
        </is>
      </c>
      <c r="B26" s="7" t="n">
        <v>0.91</v>
      </c>
      <c r="C26" s="7" t="n">
        <v>-0.14</v>
      </c>
    </row>
    <row r="27">
      <c r="A27" s="3" t="inlineStr">
        <is>
          <t>Weighted-average number of common shares outstanding</t>
        </is>
      </c>
      <c r="B27" s="4" t="inlineStr">
        <is>
          <t xml:space="preserve"> </t>
        </is>
      </c>
      <c r="C27" s="4" t="inlineStr">
        <is>
          <t xml:space="preserve"> </t>
        </is>
      </c>
    </row>
    <row r="28">
      <c r="A28" s="4" t="inlineStr">
        <is>
          <t>Basic (in shares)</t>
        </is>
      </c>
      <c r="B28" s="5" t="n">
        <v>85902</v>
      </c>
      <c r="C28" s="5" t="n">
        <v>84266</v>
      </c>
    </row>
    <row r="29">
      <c r="A29" s="4" t="inlineStr">
        <is>
          <t>Diluted (in shares)</t>
        </is>
      </c>
      <c r="B29" s="5" t="n">
        <v>94413</v>
      </c>
      <c r="C29" s="5" t="n">
        <v>84266</v>
      </c>
    </row>
    <row r="30">
      <c r="A30" s="4" t="inlineStr">
        <is>
          <t>Subscription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27491</v>
      </c>
      <c r="C32" s="6" t="n">
        <v>211903</v>
      </c>
    </row>
    <row r="33">
      <c r="A33" s="3" t="inlineStr">
        <is>
          <t>Cost of revenue</t>
        </is>
      </c>
      <c r="B33" s="4" t="inlineStr">
        <is>
          <t xml:space="preserve"> </t>
        </is>
      </c>
      <c r="C33" s="4" t="inlineStr">
        <is>
          <t xml:space="preserve"> </t>
        </is>
      </c>
    </row>
    <row r="34">
      <c r="A34" s="4" t="inlineStr">
        <is>
          <t>Total cost of revenue</t>
        </is>
      </c>
      <c r="B34" s="5" t="n">
        <v>38128</v>
      </c>
      <c r="C34" s="5" t="n">
        <v>35824</v>
      </c>
    </row>
    <row r="35">
      <c r="A35" s="4" t="inlineStr">
        <is>
          <t>Subscription licens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86555</v>
      </c>
      <c r="C37" s="5" t="n">
        <v>63338</v>
      </c>
    </row>
    <row r="38">
      <c r="A38" s="3" t="inlineStr">
        <is>
          <t>Cost of revenue</t>
        </is>
      </c>
      <c r="B38" s="4" t="inlineStr">
        <is>
          <t xml:space="preserve"> </t>
        </is>
      </c>
      <c r="C38" s="4" t="inlineStr">
        <is>
          <t xml:space="preserve"> </t>
        </is>
      </c>
    </row>
    <row r="39">
      <c r="A39" s="4" t="inlineStr">
        <is>
          <t>Total cost of revenue</t>
        </is>
      </c>
      <c r="B39" s="5" t="n">
        <v>386</v>
      </c>
      <c r="C39" s="5" t="n">
        <v>643</v>
      </c>
    </row>
    <row r="40">
      <c r="A40" s="4" t="inlineStr">
        <is>
          <t>Consulting</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60421</v>
      </c>
      <c r="C42" s="5" t="n">
        <v>54047</v>
      </c>
    </row>
    <row r="43">
      <c r="A43" s="3" t="inlineStr">
        <is>
          <t>Cost of revenue</t>
        </is>
      </c>
      <c r="B43" s="4" t="inlineStr">
        <is>
          <t xml:space="preserve"> </t>
        </is>
      </c>
      <c r="C43" s="4" t="inlineStr">
        <is>
          <t xml:space="preserve"> </t>
        </is>
      </c>
    </row>
    <row r="44">
      <c r="A44" s="4" t="inlineStr">
        <is>
          <t>Total cost of revenue</t>
        </is>
      </c>
      <c r="B44" s="5" t="n">
        <v>63934</v>
      </c>
      <c r="C44" s="5" t="n">
        <v>58182</v>
      </c>
    </row>
    <row r="45">
      <c r="A45" s="4" t="inlineStr">
        <is>
          <t>Perpetual licens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5" t="n">
        <v>1166</v>
      </c>
      <c r="C47" s="5" t="n">
        <v>859</v>
      </c>
    </row>
    <row r="48">
      <c r="A48" s="3" t="inlineStr">
        <is>
          <t>Cost of revenue</t>
        </is>
      </c>
      <c r="B48" s="4" t="inlineStr">
        <is>
          <t xml:space="preserve"> </t>
        </is>
      </c>
      <c r="C48" s="4" t="inlineStr">
        <is>
          <t xml:space="preserve"> </t>
        </is>
      </c>
    </row>
    <row r="49">
      <c r="A49" s="4" t="inlineStr">
        <is>
          <t>Total cost of revenue</t>
        </is>
      </c>
      <c r="B49" s="6" t="n">
        <v>2</v>
      </c>
      <c r="C49" s="6" t="n">
        <v>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Three Months Ended (in thousands) 2025 2024 Cost of revenue $ 7,823 $ 6,572 Selling and marketing 15,781 13,888 Research and development 8,385 7,646 General and administrative 9,436 6,675 $ 41,425 $ 34,781 Income tax benefit $ (587) $ (311)</t>
        </is>
      </c>
    </row>
    <row r="5">
      <c r="A5" s="4" t="inlineStr">
        <is>
          <t>Schedule of Stock Based Compensation Award Granted</t>
        </is>
      </c>
      <c r="B5" s="4" t="inlineStr">
        <is>
          <t>Three Months Ended (in thousands) Quantity Total Fair Value Restricted stock units (1) 938 $ 73,191 Non-qualified stock options 1,507 $ 47,157 Common stock 1 $ 52 (1) Includes units issued when employees elect to receive 50% of the employee’s target incentive compensation under the Company’s Corporate Incentive Compensation Plan (the “CICP”) in the form of RSUs instead of cas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Effective income tax rate Three Months Ended (Dollars in thousands) 2025 2024 Provision for (benefit from) income taxes $ 40,888 $ (3,038) Effective income tax rate 32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Earnings (Loss) Per Share</t>
        </is>
      </c>
      <c r="B4" s="4" t="inlineStr">
        <is>
          <t>Calculation of earnings (loss) per share: Three Months Ended (in thousands, except per share amounts) 2025 2024 Net income (loss) $ 85,422 $ (12,124) Weighted-average common shares outstanding 85,902 84,266 Earnings (loss) per share, basic $ 0.99 $ (0.14) Net income (loss) $ 85,422 $ (12,124) Notes - interest expense, net of tax 742 — Numerator for diluted EPS $ 86,164 $ (12,124) Weighted-average effect of dilutive securities: Notes 2,425 — Stock options 4,305 — RSUs 1,781 — Effect of dilutive securities 8,511 — Weighted-average common shares outstanding, assuming dilution (1) (2) (3) 94,413 84,266 Earnings (loss) per share, diluted $ 0.91 $ (0.14) Outstanding anti-dilutive stock options and RSUs (4) 122 3,171 (1) All dilutive securities are excluded when their inclusion would be anti-dilutive. (2) The weighted-average shares underlying the conversion options in the Company’s Notes are included using the if-converted method, if dilutive in the period. (3) The Company’s Capped Call Transactions represented the equivalent number of shares of the Company’s common stock (representing the number of shares for which the Notes are convertible).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140501</v>
      </c>
      <c r="C3" s="6" t="n">
        <v>402948</v>
      </c>
    </row>
    <row r="4">
      <c r="A4" s="4" t="inlineStr">
        <is>
          <t>Unrealized Gains</t>
        </is>
      </c>
      <c r="B4" s="5" t="n">
        <v>148</v>
      </c>
      <c r="C4" s="5" t="n">
        <v>64</v>
      </c>
    </row>
    <row r="5">
      <c r="A5" s="4" t="inlineStr">
        <is>
          <t>Unrealized Losses</t>
        </is>
      </c>
      <c r="B5" s="5" t="n">
        <v>-42</v>
      </c>
      <c r="C5" s="5" t="n">
        <v>-142</v>
      </c>
    </row>
    <row r="6">
      <c r="A6" s="4" t="inlineStr">
        <is>
          <t>Fair Value</t>
        </is>
      </c>
      <c r="B6" s="5" t="n">
        <v>140607</v>
      </c>
      <c r="C6" s="5" t="n">
        <v>402870</v>
      </c>
    </row>
    <row r="7">
      <c r="A7" s="4" t="inlineStr">
        <is>
          <t>US Government Agencies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317</v>
      </c>
      <c r="C9" s="5" t="n">
        <v>11851</v>
      </c>
    </row>
    <row r="10">
      <c r="A10" s="4" t="inlineStr">
        <is>
          <t>Unrealized Gains</t>
        </is>
      </c>
      <c r="B10" s="5" t="n">
        <v>2</v>
      </c>
      <c r="C10" s="5" t="n">
        <v>1</v>
      </c>
    </row>
    <row r="11">
      <c r="A11" s="4" t="inlineStr">
        <is>
          <t>Unrealized Losses</t>
        </is>
      </c>
      <c r="B11" s="5" t="n">
        <v>-10</v>
      </c>
      <c r="C11" s="5" t="n">
        <v>-19</v>
      </c>
    </row>
    <row r="12">
      <c r="A12" s="4" t="inlineStr">
        <is>
          <t>Fair Value</t>
        </is>
      </c>
      <c r="B12" s="5" t="n">
        <v>12309</v>
      </c>
      <c r="C12" s="5" t="n">
        <v>11833</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28184</v>
      </c>
      <c r="C15" s="5" t="n">
        <v>391097</v>
      </c>
    </row>
    <row r="16">
      <c r="A16" s="4" t="inlineStr">
        <is>
          <t>Unrealized Gains</t>
        </is>
      </c>
      <c r="B16" s="5" t="n">
        <v>146</v>
      </c>
      <c r="C16" s="5" t="n">
        <v>63</v>
      </c>
    </row>
    <row r="17">
      <c r="A17" s="4" t="inlineStr">
        <is>
          <t>Unrealized Losses</t>
        </is>
      </c>
      <c r="B17" s="5" t="n">
        <v>-32</v>
      </c>
      <c r="C17" s="5" t="n">
        <v>-123</v>
      </c>
    </row>
    <row r="18">
      <c r="A18" s="4" t="inlineStr">
        <is>
          <t>Fair Value</t>
        </is>
      </c>
      <c r="B18" s="6" t="n">
        <v>128298</v>
      </c>
      <c r="C18" s="6" t="n">
        <v>391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4" customWidth="1" min="2" max="2"/>
  </cols>
  <sheetData>
    <row r="1">
      <c r="A1" s="1" t="inlineStr">
        <is>
          <t>MARKETABLE SECURITIES - Narrative (Details)</t>
        </is>
      </c>
      <c r="B1" s="2" t="inlineStr">
        <is>
          <t>Mar. 31, 2025</t>
        </is>
      </c>
    </row>
    <row r="2">
      <c r="A2" s="3" t="inlineStr">
        <is>
          <t>Investments, Debt and Equity Securities [Abstract]</t>
        </is>
      </c>
      <c r="B2" s="4" t="inlineStr">
        <is>
          <t xml:space="preserve"> </t>
        </is>
      </c>
    </row>
    <row r="3">
      <c r="A3" s="4" t="inlineStr">
        <is>
          <t>Marketable debt security weighted-average remaining maturity</t>
        </is>
      </c>
      <c r="B3" s="4" t="inlineStr">
        <is>
          <t>1 year 4 months 2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chedule of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net</t>
        </is>
      </c>
      <c r="B3" s="6" t="n">
        <v>202869</v>
      </c>
      <c r="C3" s="6" t="n">
        <v>305468</v>
      </c>
    </row>
    <row r="4">
      <c r="A4" s="4" t="inlineStr">
        <is>
          <t>Unbilled receivables, net</t>
        </is>
      </c>
      <c r="B4" s="5" t="n">
        <v>179093</v>
      </c>
      <c r="C4" s="5" t="n">
        <v>173085</v>
      </c>
    </row>
    <row r="5">
      <c r="A5" s="4" t="inlineStr">
        <is>
          <t>Long-term unbilled receivables, net</t>
        </is>
      </c>
      <c r="B5" s="5" t="n">
        <v>98251</v>
      </c>
      <c r="C5" s="5" t="n">
        <v>61407</v>
      </c>
    </row>
    <row r="6">
      <c r="A6" s="4" t="inlineStr">
        <is>
          <t>Total receivables</t>
        </is>
      </c>
      <c r="B6" s="6" t="n">
        <v>480213</v>
      </c>
      <c r="C6" s="6" t="n">
        <v>539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 Schedule of Unbilled Receivables (Details) $ in Thousands</t>
        </is>
      </c>
      <c r="B1" s="2" t="inlineStr">
        <is>
          <t>Mar. 31, 2025 USD ($)</t>
        </is>
      </c>
    </row>
    <row r="2">
      <c r="A2" s="3" t="inlineStr">
        <is>
          <t>Receivables [Abstract]</t>
        </is>
      </c>
      <c r="B2" s="4" t="inlineStr">
        <is>
          <t xml:space="preserve"> </t>
        </is>
      </c>
    </row>
    <row r="3">
      <c r="A3" s="4" t="inlineStr">
        <is>
          <t>1 year or less</t>
        </is>
      </c>
      <c r="B3" s="6" t="n">
        <v>179093</v>
      </c>
    </row>
    <row r="4">
      <c r="A4" s="4" t="inlineStr">
        <is>
          <t>1-2 years</t>
        </is>
      </c>
      <c r="B4" s="5" t="n">
        <v>59265</v>
      </c>
    </row>
    <row r="5">
      <c r="A5" s="4" t="inlineStr">
        <is>
          <t>2-5 years</t>
        </is>
      </c>
      <c r="B5" s="5" t="n">
        <v>38986</v>
      </c>
    </row>
    <row r="6">
      <c r="A6" s="4" t="inlineStr">
        <is>
          <t>Total</t>
        </is>
      </c>
      <c r="B6" s="6" t="n">
        <v>277344</v>
      </c>
    </row>
    <row r="7">
      <c r="A7" s="4" t="inlineStr">
        <is>
          <t>Percentage of unbilled receivables, 1 year or less</t>
        </is>
      </c>
      <c r="B7" s="8" t="n">
        <v>0.65</v>
      </c>
    </row>
    <row r="8">
      <c r="A8" s="4" t="inlineStr">
        <is>
          <t>Percentage of unbilled receivables, 1-2 years</t>
        </is>
      </c>
      <c r="B8" s="8" t="n">
        <v>0.21</v>
      </c>
    </row>
    <row r="9">
      <c r="A9" s="4" t="inlineStr">
        <is>
          <t>Percentage of unbilled receivables, 2-5 years</t>
        </is>
      </c>
      <c r="B9" s="8" t="n">
        <v>0.14</v>
      </c>
    </row>
    <row r="10">
      <c r="A10" s="4" t="inlineStr">
        <is>
          <t>Total percentage of unbilled receivables</t>
        </is>
      </c>
      <c r="B10"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Schedule of Unbilled Receivables by Contract Effective Date (Details) $ in Thousands</t>
        </is>
      </c>
      <c r="B1" s="2" t="inlineStr">
        <is>
          <t>Mar. 31, 2025 USD ($)</t>
        </is>
      </c>
    </row>
    <row r="2">
      <c r="A2" s="3" t="inlineStr">
        <is>
          <t>Receivables [Abstract]</t>
        </is>
      </c>
      <c r="B2" s="4" t="inlineStr">
        <is>
          <t xml:space="preserve"> </t>
        </is>
      </c>
    </row>
    <row r="3">
      <c r="A3" s="4" t="inlineStr">
        <is>
          <t>2025</t>
        </is>
      </c>
      <c r="B3" s="6" t="n">
        <v>87964</v>
      </c>
    </row>
    <row r="4">
      <c r="A4" s="4" t="inlineStr">
        <is>
          <t>2024</t>
        </is>
      </c>
      <c r="B4" s="5" t="n">
        <v>109309</v>
      </c>
    </row>
    <row r="5">
      <c r="A5" s="4" t="inlineStr">
        <is>
          <t>2023</t>
        </is>
      </c>
      <c r="B5" s="5" t="n">
        <v>64889</v>
      </c>
    </row>
    <row r="6">
      <c r="A6" s="4" t="inlineStr">
        <is>
          <t>2022</t>
        </is>
      </c>
      <c r="B6" s="5" t="n">
        <v>8227</v>
      </c>
    </row>
    <row r="7">
      <c r="A7" s="4" t="inlineStr">
        <is>
          <t>2021 and prior</t>
        </is>
      </c>
      <c r="B7" s="5" t="n">
        <v>6955</v>
      </c>
    </row>
    <row r="8">
      <c r="A8" s="4" t="inlineStr">
        <is>
          <t>Unbilled revenue total</t>
        </is>
      </c>
      <c r="B8" s="6" t="n">
        <v>277344</v>
      </c>
    </row>
    <row r="9">
      <c r="A9" s="4" t="inlineStr">
        <is>
          <t>2025</t>
        </is>
      </c>
      <c r="B9" s="8" t="n">
        <v>0.32</v>
      </c>
    </row>
    <row r="10">
      <c r="A10" s="4" t="inlineStr">
        <is>
          <t>2024</t>
        </is>
      </c>
      <c r="B10" s="8" t="n">
        <v>0.39</v>
      </c>
    </row>
    <row r="11">
      <c r="A11" s="4" t="inlineStr">
        <is>
          <t>2023</t>
        </is>
      </c>
      <c r="B11" s="8" t="n">
        <v>0.23</v>
      </c>
    </row>
    <row r="12">
      <c r="A12" s="4" t="inlineStr">
        <is>
          <t>2022</t>
        </is>
      </c>
      <c r="B12" s="8" t="n">
        <v>0.03</v>
      </c>
    </row>
    <row r="13">
      <c r="A13" s="4" t="inlineStr">
        <is>
          <t>2021 and prior</t>
        </is>
      </c>
      <c r="B13" s="8" t="n">
        <v>0.03</v>
      </c>
    </row>
    <row r="14">
      <c r="A14" s="4" t="inlineStr">
        <is>
          <t>Total percentage of unbilled revenue</t>
        </is>
      </c>
      <c r="B14" s="8"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CONTRACT ASSETS, AND DEFERRED REVENUE - Summary of Major Clients (Details) - Credit Concentration Risk</t>
        </is>
      </c>
      <c r="B1" s="2" t="inlineStr">
        <is>
          <t>3 Months Ended</t>
        </is>
      </c>
      <c r="C1" s="2" t="inlineStr">
        <is>
          <t>12 Months Ended</t>
        </is>
      </c>
    </row>
    <row r="2">
      <c r="B2" s="2" t="inlineStr">
        <is>
          <t>Mar. 31, 2025</t>
        </is>
      </c>
      <c r="C2" s="2" t="inlineStr">
        <is>
          <t>Dec. 31, 2024</t>
        </is>
      </c>
    </row>
    <row r="3">
      <c r="A3" s="4" t="inlineStr">
        <is>
          <t>Client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receivables</t>
        </is>
      </c>
      <c r="B5" s="4" t="inlineStr">
        <is>
          <t xml:space="preserve"> </t>
        </is>
      </c>
      <c r="C5" s="8" t="n">
        <v>0.2</v>
      </c>
    </row>
    <row r="6">
      <c r="A6" s="4" t="inlineStr">
        <is>
          <t>Client A | Unbilled receivab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receivables</t>
        </is>
      </c>
      <c r="B8" s="4" t="inlineStr">
        <is>
          <t xml:space="preserve"> </t>
        </is>
      </c>
      <c r="C8" s="8" t="n">
        <v>0</v>
      </c>
    </row>
    <row r="9">
      <c r="A9" s="4" t="inlineStr">
        <is>
          <t>Client A | Total receivabl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receivables</t>
        </is>
      </c>
      <c r="B11" s="4" t="inlineStr">
        <is>
          <t xml:space="preserve"> </t>
        </is>
      </c>
      <c r="C11" s="8" t="n">
        <v>0.11</v>
      </c>
    </row>
    <row r="12">
      <c r="A12" s="4" t="inlineStr">
        <is>
          <t>Client B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receivables</t>
        </is>
      </c>
      <c r="B14" s="8" t="n">
        <v>0</v>
      </c>
      <c r="C14" s="4" t="inlineStr">
        <is>
          <t xml:space="preserve"> </t>
        </is>
      </c>
    </row>
    <row r="15">
      <c r="A15" s="4" t="inlineStr">
        <is>
          <t>Client B | Unbilled receivable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receivables</t>
        </is>
      </c>
      <c r="B17" s="8" t="n">
        <v>0.18</v>
      </c>
      <c r="C17" s="4" t="inlineStr">
        <is>
          <t xml:space="preserve"> </t>
        </is>
      </c>
    </row>
    <row r="18">
      <c r="A18" s="4" t="inlineStr">
        <is>
          <t>Client B | Total receivabl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receivables</t>
        </is>
      </c>
      <c r="B20" s="8" t="n">
        <v>0.11</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ASSETS, AND DEFERRED REVENUE - Schedule of Contract Assets and Deferred Revenue (Details) - USD ($) $ in Thousands</t>
        </is>
      </c>
      <c r="B1" s="2" t="inlineStr">
        <is>
          <t>3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Contract assets</t>
        </is>
      </c>
      <c r="B4" s="6" t="n">
        <v>14620</v>
      </c>
      <c r="C4" s="6" t="n">
        <v>13498</v>
      </c>
    </row>
    <row r="5">
      <c r="A5" s="4" t="inlineStr">
        <is>
          <t>Long-term contract assets</t>
        </is>
      </c>
      <c r="B5" s="5" t="n">
        <v>23009</v>
      </c>
      <c r="C5" s="5" t="n">
        <v>18321</v>
      </c>
    </row>
    <row r="6">
      <c r="A6" s="4" t="inlineStr">
        <is>
          <t>Total contract assets</t>
        </is>
      </c>
      <c r="B6" s="5" t="n">
        <v>37629</v>
      </c>
      <c r="C6" s="5" t="n">
        <v>31819</v>
      </c>
    </row>
    <row r="7">
      <c r="A7" s="4" t="inlineStr">
        <is>
          <t>Deferred revenue</t>
        </is>
      </c>
      <c r="B7" s="5" t="n">
        <v>469298</v>
      </c>
      <c r="C7" s="5" t="n">
        <v>423910</v>
      </c>
    </row>
    <row r="8">
      <c r="A8" s="4" t="inlineStr">
        <is>
          <t>Long-term deferred revenue</t>
        </is>
      </c>
      <c r="B8" s="5" t="n">
        <v>4096</v>
      </c>
      <c r="C8" s="5" t="n">
        <v>2121</v>
      </c>
    </row>
    <row r="9">
      <c r="A9" s="4" t="inlineStr">
        <is>
          <t>Total deferred revenue</t>
        </is>
      </c>
      <c r="B9" s="5" t="n">
        <v>473394</v>
      </c>
      <c r="C9" s="6" t="n">
        <v>426031</v>
      </c>
    </row>
    <row r="10">
      <c r="A10" s="4" t="inlineStr">
        <is>
          <t>Revenue recognized during the period that was included in deferred revenue</t>
        </is>
      </c>
      <c r="B10" s="6" t="n">
        <v>1902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5422</v>
      </c>
      <c r="C4" s="6" t="n">
        <v>-12124</v>
      </c>
    </row>
    <row r="5">
      <c r="A5" s="3" t="inlineStr">
        <is>
          <t>Other comprehensive income (loss), net of tax</t>
        </is>
      </c>
      <c r="B5" s="4" t="inlineStr">
        <is>
          <t xml:space="preserve"> </t>
        </is>
      </c>
      <c r="C5" s="4" t="inlineStr">
        <is>
          <t xml:space="preserve"> </t>
        </is>
      </c>
    </row>
    <row r="6">
      <c r="A6" s="4" t="inlineStr">
        <is>
          <t>Unrealized (loss) on available-for-sale securities</t>
        </is>
      </c>
      <c r="B6" s="5" t="n">
        <v>-262</v>
      </c>
      <c r="C6" s="5" t="n">
        <v>-746</v>
      </c>
    </row>
    <row r="7">
      <c r="A7" s="4" t="inlineStr">
        <is>
          <t>Foreign currency translation adjustments</t>
        </is>
      </c>
      <c r="B7" s="5" t="n">
        <v>8810</v>
      </c>
      <c r="C7" s="5" t="n">
        <v>-3427</v>
      </c>
    </row>
    <row r="8">
      <c r="A8" s="4" t="inlineStr">
        <is>
          <t>Total other comprehensive income (loss), net of tax</t>
        </is>
      </c>
      <c r="B8" s="5" t="n">
        <v>8548</v>
      </c>
      <c r="C8" s="5" t="n">
        <v>-4173</v>
      </c>
    </row>
    <row r="9">
      <c r="A9" s="4" t="inlineStr">
        <is>
          <t>Comprehensive income (loss)</t>
        </is>
      </c>
      <c r="B9" s="6" t="n">
        <v>93970</v>
      </c>
      <c r="C9" s="6" t="n">
        <v>-162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6" t="n">
        <v>106674</v>
      </c>
      <c r="C3" s="6" t="n">
        <v>105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S - Schedule of Amortization of Deferred Commissions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Amortization of deferred commissions</t>
        </is>
      </c>
      <c r="B4" s="6" t="n">
        <v>18504</v>
      </c>
      <c r="C4" s="6" t="n">
        <v>172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81113</v>
      </c>
      <c r="C4" s="6" t="n">
        <v>81611</v>
      </c>
    </row>
    <row r="5">
      <c r="A5" s="4" t="inlineStr">
        <is>
          <t>Currency translation adjustments</t>
        </is>
      </c>
      <c r="B5" s="5" t="n">
        <v>73</v>
      </c>
      <c r="C5" s="5" t="n">
        <v>-144</v>
      </c>
    </row>
    <row r="6">
      <c r="A6" s="4" t="inlineStr">
        <is>
          <t>Ending balance</t>
        </is>
      </c>
      <c r="B6" s="6" t="n">
        <v>81186</v>
      </c>
      <c r="C6" s="6" t="n">
        <v>8146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s (Details) - USD ($) $ in Thousands</t>
        </is>
      </c>
      <c r="B1" s="2" t="inlineStr">
        <is>
          <t>Mar. 31, 2025</t>
        </is>
      </c>
      <c r="C1" s="2" t="inlineStr">
        <is>
          <t>Dec. 31, 2024</t>
        </is>
      </c>
    </row>
    <row r="2">
      <c r="A2" s="3" t="inlineStr">
        <is>
          <t>Goodwill and Other Intangible Assets [Line Items]</t>
        </is>
      </c>
      <c r="B2" s="4" t="inlineStr">
        <is>
          <t xml:space="preserve"> </t>
        </is>
      </c>
      <c r="C2" s="4" t="inlineStr">
        <is>
          <t xml:space="preserve"> </t>
        </is>
      </c>
    </row>
    <row r="3">
      <c r="A3" s="4" t="inlineStr">
        <is>
          <t>Cost</t>
        </is>
      </c>
      <c r="B3" s="6" t="n">
        <v>136606</v>
      </c>
      <c r="C3" s="6" t="n">
        <v>136583</v>
      </c>
    </row>
    <row r="4">
      <c r="A4" s="4" t="inlineStr">
        <is>
          <t>Accumulated Amortization</t>
        </is>
      </c>
      <c r="B4" s="5" t="n">
        <v>-133474</v>
      </c>
      <c r="C4" s="5" t="n">
        <v>-132751</v>
      </c>
    </row>
    <row r="5">
      <c r="A5" s="4" t="inlineStr">
        <is>
          <t>Net Book Value</t>
        </is>
      </c>
      <c r="B5" s="5" t="n">
        <v>3132</v>
      </c>
      <c r="C5" s="5" t="n">
        <v>3832</v>
      </c>
    </row>
    <row r="6">
      <c r="A6" s="4" t="inlineStr">
        <is>
          <t>Client-related</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Cost</t>
        </is>
      </c>
      <c r="B8" s="5" t="n">
        <v>63130</v>
      </c>
      <c r="C8" s="5" t="n">
        <v>63107</v>
      </c>
    </row>
    <row r="9">
      <c r="A9" s="4" t="inlineStr">
        <is>
          <t>Accumulated Amortization</t>
        </is>
      </c>
      <c r="B9" s="5" t="n">
        <v>-61760</v>
      </c>
      <c r="C9" s="5" t="n">
        <v>-61395</v>
      </c>
    </row>
    <row r="10">
      <c r="A10" s="4" t="inlineStr">
        <is>
          <t>Net Book Value</t>
        </is>
      </c>
      <c r="B10" s="5" t="n">
        <v>1370</v>
      </c>
      <c r="C10" s="5" t="n">
        <v>1712</v>
      </c>
    </row>
    <row r="11">
      <c r="A11" s="4" t="inlineStr">
        <is>
          <t>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Cost</t>
        </is>
      </c>
      <c r="B13" s="5" t="n">
        <v>68115</v>
      </c>
      <c r="C13" s="5" t="n">
        <v>68115</v>
      </c>
    </row>
    <row r="14">
      <c r="A14" s="4" t="inlineStr">
        <is>
          <t>Accumulated Amortization</t>
        </is>
      </c>
      <c r="B14" s="5" t="n">
        <v>-66353</v>
      </c>
      <c r="C14" s="5" t="n">
        <v>-65995</v>
      </c>
    </row>
    <row r="15">
      <c r="A15" s="4" t="inlineStr">
        <is>
          <t>Net Book Value</t>
        </is>
      </c>
      <c r="B15" s="5" t="n">
        <v>1762</v>
      </c>
      <c r="C15" s="5" t="n">
        <v>2120</v>
      </c>
    </row>
    <row r="16">
      <c r="A16" s="4" t="inlineStr">
        <is>
          <t>Other</t>
        </is>
      </c>
      <c r="B16" s="4" t="inlineStr">
        <is>
          <t xml:space="preserve"> </t>
        </is>
      </c>
      <c r="C16" s="4" t="inlineStr">
        <is>
          <t xml:space="preserve"> </t>
        </is>
      </c>
    </row>
    <row r="17">
      <c r="A17" s="3" t="inlineStr">
        <is>
          <t>Goodwill and Other Intangible Assets [Line Items]</t>
        </is>
      </c>
      <c r="B17" s="4" t="inlineStr">
        <is>
          <t xml:space="preserve"> </t>
        </is>
      </c>
      <c r="C17" s="4" t="inlineStr">
        <is>
          <t xml:space="preserve"> </t>
        </is>
      </c>
    </row>
    <row r="18">
      <c r="A18" s="4" t="inlineStr">
        <is>
          <t>Cost</t>
        </is>
      </c>
      <c r="B18" s="5" t="n">
        <v>5361</v>
      </c>
      <c r="C18" s="5" t="n">
        <v>5361</v>
      </c>
    </row>
    <row r="19">
      <c r="A19" s="4" t="inlineStr">
        <is>
          <t>Accumulated Amortization</t>
        </is>
      </c>
      <c r="B19" s="5" t="n">
        <v>-5361</v>
      </c>
      <c r="C19" s="5" t="n">
        <v>-5361</v>
      </c>
    </row>
    <row r="20">
      <c r="A20" s="4" t="inlineStr">
        <is>
          <t>Net Book Value</t>
        </is>
      </c>
      <c r="B20" s="6" t="n">
        <v>0</v>
      </c>
      <c r="C20" s="6" t="n">
        <v>0</v>
      </c>
    </row>
    <row r="21">
      <c r="A21" s="4" t="inlineStr">
        <is>
          <t>Minimum | Client-related</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Useful Lives</t>
        </is>
      </c>
      <c r="B23" s="4" t="inlineStr">
        <is>
          <t>4 years</t>
        </is>
      </c>
      <c r="C23" s="4" t="inlineStr">
        <is>
          <t>4 years</t>
        </is>
      </c>
    </row>
    <row r="24">
      <c r="A24" s="4" t="inlineStr">
        <is>
          <t>Minimum | Technology</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Useful Lives</t>
        </is>
      </c>
      <c r="B26" s="4" t="inlineStr">
        <is>
          <t>2 years</t>
        </is>
      </c>
      <c r="C26" s="4" t="inlineStr">
        <is>
          <t>2 years</t>
        </is>
      </c>
    </row>
    <row r="27">
      <c r="A27" s="4" t="inlineStr">
        <is>
          <t>Minimum | Other</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Useful Lives</t>
        </is>
      </c>
      <c r="B29" s="4" t="inlineStr">
        <is>
          <t>1 year</t>
        </is>
      </c>
      <c r="C29" s="4" t="inlineStr">
        <is>
          <t>1 year</t>
        </is>
      </c>
    </row>
    <row r="30">
      <c r="A30" s="4" t="inlineStr">
        <is>
          <t>Maximum | Client-related</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Useful Lives</t>
        </is>
      </c>
      <c r="B32" s="4" t="inlineStr">
        <is>
          <t>10 years</t>
        </is>
      </c>
      <c r="C32" s="4" t="inlineStr">
        <is>
          <t>10 years</t>
        </is>
      </c>
    </row>
    <row r="33">
      <c r="A33" s="4" t="inlineStr">
        <is>
          <t>Maximum | Technology</t>
        </is>
      </c>
      <c r="B33" s="4" t="inlineStr">
        <is>
          <t xml:space="preserve"> </t>
        </is>
      </c>
      <c r="C33" s="4" t="inlineStr">
        <is>
          <t xml:space="preserve"> </t>
        </is>
      </c>
    </row>
    <row r="34">
      <c r="A34" s="3" t="inlineStr">
        <is>
          <t>Goodwill and Other Intangible Assets [Line Items]</t>
        </is>
      </c>
      <c r="B34" s="4" t="inlineStr">
        <is>
          <t xml:space="preserve"> </t>
        </is>
      </c>
      <c r="C34" s="4" t="inlineStr">
        <is>
          <t xml:space="preserve"> </t>
        </is>
      </c>
    </row>
    <row r="35">
      <c r="A35" s="4" t="inlineStr">
        <is>
          <t>Useful Lives</t>
        </is>
      </c>
      <c r="B35" s="4" t="inlineStr">
        <is>
          <t>10 years</t>
        </is>
      </c>
      <c r="C35" s="4" t="inlineStr">
        <is>
          <t>10 years</t>
        </is>
      </c>
    </row>
    <row r="36">
      <c r="A36" s="4" t="inlineStr">
        <is>
          <t>Maximum | Other</t>
        </is>
      </c>
      <c r="B36" s="4" t="inlineStr">
        <is>
          <t xml:space="preserve"> </t>
        </is>
      </c>
      <c r="C36" s="4" t="inlineStr">
        <is>
          <t xml:space="preserve"> </t>
        </is>
      </c>
    </row>
    <row r="37">
      <c r="A37" s="3" t="inlineStr">
        <is>
          <t>Goodwill and Other Intangible Assets [Line Items]</t>
        </is>
      </c>
      <c r="B37" s="4" t="inlineStr">
        <is>
          <t xml:space="preserve"> </t>
        </is>
      </c>
      <c r="C37" s="4" t="inlineStr">
        <is>
          <t xml:space="preserve"> </t>
        </is>
      </c>
    </row>
    <row r="38">
      <c r="A38" s="4" t="inlineStr">
        <is>
          <t>Useful Lives</t>
        </is>
      </c>
      <c r="B38" s="4" t="inlineStr">
        <is>
          <t>5 years</t>
        </is>
      </c>
      <c r="C38"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Estimated Intangibles Assets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930</v>
      </c>
      <c r="C3" s="4" t="inlineStr">
        <is>
          <t xml:space="preserve"> </t>
        </is>
      </c>
    </row>
    <row r="4">
      <c r="A4" s="4" t="inlineStr">
        <is>
          <t>2026</t>
        </is>
      </c>
      <c r="B4" s="5" t="n">
        <v>874</v>
      </c>
      <c r="C4" s="4" t="inlineStr">
        <is>
          <t xml:space="preserve"> </t>
        </is>
      </c>
    </row>
    <row r="5">
      <c r="A5" s="4" t="inlineStr">
        <is>
          <t>2027</t>
        </is>
      </c>
      <c r="B5" s="5" t="n">
        <v>328</v>
      </c>
      <c r="C5" s="4" t="inlineStr">
        <is>
          <t xml:space="preserve"> </t>
        </is>
      </c>
    </row>
    <row r="6">
      <c r="A6" s="4" t="inlineStr">
        <is>
          <t>Net Book Value</t>
        </is>
      </c>
      <c r="B6" s="6" t="n">
        <v>3132</v>
      </c>
      <c r="C6" s="6" t="n">
        <v>3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Amortization of Intangible Assets (Details) - USD ($) $ in Thousand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Amortization of intangible assets</t>
        </is>
      </c>
      <c r="B4" s="6" t="n">
        <v>701</v>
      </c>
      <c r="C4" s="6" t="n">
        <v>964</v>
      </c>
    </row>
    <row r="5">
      <c r="A5" s="4" t="inlineStr">
        <is>
          <t>Cost of revenu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of intangible assets</t>
        </is>
      </c>
      <c r="B7" s="5" t="n">
        <v>358</v>
      </c>
      <c r="C7" s="5" t="n">
        <v>621</v>
      </c>
    </row>
    <row r="8">
      <c r="A8" s="4" t="inlineStr">
        <is>
          <t>Selling and marketing</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intangible assets</t>
        </is>
      </c>
      <c r="B10" s="6" t="n">
        <v>343</v>
      </c>
      <c r="C10" s="6" t="n">
        <v>34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chedule of Other Assets and Other Liabilities (Details) - USD ($) $ in Thousands</t>
        </is>
      </c>
      <c r="B1" s="2" t="inlineStr">
        <is>
          <t>Mar. 31, 2025</t>
        </is>
      </c>
      <c r="C1" s="2" t="inlineStr">
        <is>
          <t>Dec. 31, 2024</t>
        </is>
      </c>
      <c r="D1" s="2" t="inlineStr">
        <is>
          <t>Mar. 31, 2024</t>
        </is>
      </c>
    </row>
    <row r="2">
      <c r="A2" s="3" t="inlineStr">
        <is>
          <t>Other current assets</t>
        </is>
      </c>
      <c r="B2" s="4" t="inlineStr">
        <is>
          <t xml:space="preserve"> </t>
        </is>
      </c>
      <c r="C2" s="4" t="inlineStr">
        <is>
          <t xml:space="preserve"> </t>
        </is>
      </c>
      <c r="D2" s="4" t="inlineStr">
        <is>
          <t xml:space="preserve"> </t>
        </is>
      </c>
    </row>
    <row r="3">
      <c r="A3" s="4" t="inlineStr">
        <is>
          <t>Prepaid expenses</t>
        </is>
      </c>
      <c r="B3" s="6" t="n">
        <v>47388</v>
      </c>
      <c r="C3" s="6" t="n">
        <v>38155</v>
      </c>
      <c r="D3" s="4" t="inlineStr">
        <is>
          <t xml:space="preserve"> </t>
        </is>
      </c>
    </row>
    <row r="4">
      <c r="A4" s="4" t="inlineStr">
        <is>
          <t>Income tax receivables</t>
        </is>
      </c>
      <c r="B4" s="5" t="n">
        <v>26435</v>
      </c>
      <c r="C4" s="5" t="n">
        <v>58359</v>
      </c>
      <c r="D4" s="4" t="inlineStr">
        <is>
          <t xml:space="preserve"> </t>
        </is>
      </c>
    </row>
    <row r="5">
      <c r="A5" s="4" t="inlineStr">
        <is>
          <t>Contract assets</t>
        </is>
      </c>
      <c r="B5" s="5" t="n">
        <v>14620</v>
      </c>
      <c r="C5" s="5" t="n">
        <v>13498</v>
      </c>
      <c r="D5" s="4" t="inlineStr">
        <is>
          <t xml:space="preserve"> </t>
        </is>
      </c>
    </row>
    <row r="6">
      <c r="A6" s="4" t="inlineStr">
        <is>
          <t>Indirect tax receivable</t>
        </is>
      </c>
      <c r="B6" s="5" t="n">
        <v>1919</v>
      </c>
      <c r="C6" s="5" t="n">
        <v>2488</v>
      </c>
      <c r="D6" s="4" t="inlineStr">
        <is>
          <t xml:space="preserve"> </t>
        </is>
      </c>
    </row>
    <row r="7">
      <c r="A7" s="4" t="inlineStr">
        <is>
          <t>Capped call transactions</t>
        </is>
      </c>
      <c r="B7" s="5" t="n">
        <v>0</v>
      </c>
      <c r="C7" s="5" t="n">
        <v>223</v>
      </c>
      <c r="D7" s="4" t="inlineStr">
        <is>
          <t xml:space="preserve"> </t>
        </is>
      </c>
    </row>
    <row r="8">
      <c r="A8" s="4" t="inlineStr">
        <is>
          <t>Restricted cash</t>
        </is>
      </c>
      <c r="B8" s="5" t="n">
        <v>49</v>
      </c>
      <c r="C8" s="5" t="n">
        <v>98</v>
      </c>
      <c r="D8" s="6" t="n">
        <v>775</v>
      </c>
    </row>
    <row r="9">
      <c r="A9" s="4" t="inlineStr">
        <is>
          <t>Other</t>
        </is>
      </c>
      <c r="B9" s="5" t="n">
        <v>2383</v>
      </c>
      <c r="C9" s="5" t="n">
        <v>2357</v>
      </c>
      <c r="D9" s="4" t="inlineStr">
        <is>
          <t xml:space="preserve"> </t>
        </is>
      </c>
    </row>
    <row r="10">
      <c r="A10" s="4" t="inlineStr">
        <is>
          <t>Other current assets</t>
        </is>
      </c>
      <c r="B10" s="5" t="n">
        <v>92794</v>
      </c>
      <c r="C10" s="5" t="n">
        <v>115178</v>
      </c>
      <c r="D10" s="4" t="inlineStr">
        <is>
          <t xml:space="preserve"> </t>
        </is>
      </c>
    </row>
    <row r="11">
      <c r="A11" s="3" t="inlineStr">
        <is>
          <t>Other long-term assets</t>
        </is>
      </c>
      <c r="B11" s="4" t="inlineStr">
        <is>
          <t xml:space="preserve"> </t>
        </is>
      </c>
      <c r="C11" s="4" t="inlineStr">
        <is>
          <t xml:space="preserve"> </t>
        </is>
      </c>
      <c r="D11" s="4" t="inlineStr">
        <is>
          <t xml:space="preserve"> </t>
        </is>
      </c>
    </row>
    <row r="12">
      <c r="A12" s="4" t="inlineStr">
        <is>
          <t>Deferred commissions</t>
        </is>
      </c>
      <c r="B12" s="5" t="n">
        <v>106674</v>
      </c>
      <c r="C12" s="5" t="n">
        <v>105405</v>
      </c>
      <c r="D12" s="4" t="inlineStr">
        <is>
          <t xml:space="preserve"> </t>
        </is>
      </c>
    </row>
    <row r="13">
      <c r="A13" s="4" t="inlineStr">
        <is>
          <t>Right of use assets</t>
        </is>
      </c>
      <c r="B13" s="5" t="n">
        <v>60014</v>
      </c>
      <c r="C13" s="5" t="n">
        <v>62429</v>
      </c>
      <c r="D13" s="4" t="inlineStr">
        <is>
          <t xml:space="preserve"> </t>
        </is>
      </c>
    </row>
    <row r="14">
      <c r="A14" s="4" t="inlineStr">
        <is>
          <t>Property and equipment</t>
        </is>
      </c>
      <c r="B14" s="5" t="n">
        <v>40784</v>
      </c>
      <c r="C14" s="5" t="n">
        <v>41806</v>
      </c>
      <c r="D14" s="4" t="inlineStr">
        <is>
          <t xml:space="preserve"> </t>
        </is>
      </c>
    </row>
    <row r="15">
      <c r="A15" s="4" t="inlineStr">
        <is>
          <t>Venture investments</t>
        </is>
      </c>
      <c r="B15" s="5" t="n">
        <v>21715</v>
      </c>
      <c r="C15" s="5" t="n">
        <v>21234</v>
      </c>
      <c r="D15" s="4" t="inlineStr">
        <is>
          <t xml:space="preserve"> </t>
        </is>
      </c>
    </row>
    <row r="16">
      <c r="A16" s="4" t="inlineStr">
        <is>
          <t>Contract assets</t>
        </is>
      </c>
      <c r="B16" s="5" t="n">
        <v>23009</v>
      </c>
      <c r="C16" s="5" t="n">
        <v>18321</v>
      </c>
      <c r="D16" s="4" t="inlineStr">
        <is>
          <t xml:space="preserve"> </t>
        </is>
      </c>
    </row>
    <row r="17">
      <c r="A17" s="4" t="inlineStr">
        <is>
          <t>Income Taxes Receivable, Noncurrent</t>
        </is>
      </c>
      <c r="B17" s="5" t="n">
        <v>14663</v>
      </c>
      <c r="C17" s="5" t="n">
        <v>13299</v>
      </c>
      <c r="D17" s="4" t="inlineStr">
        <is>
          <t xml:space="preserve"> </t>
        </is>
      </c>
    </row>
    <row r="18">
      <c r="A18" s="4" t="inlineStr">
        <is>
          <t>Intangible assets</t>
        </is>
      </c>
      <c r="B18" s="5" t="n">
        <v>3132</v>
      </c>
      <c r="C18" s="5" t="n">
        <v>3832</v>
      </c>
      <c r="D18" s="4" t="inlineStr">
        <is>
          <t xml:space="preserve"> </t>
        </is>
      </c>
    </row>
    <row r="19">
      <c r="A19" s="4" t="inlineStr">
        <is>
          <t>Deferred income taxes</t>
        </is>
      </c>
      <c r="B19" s="5" t="n">
        <v>4236</v>
      </c>
      <c r="C19" s="5" t="n">
        <v>4268</v>
      </c>
      <c r="D19" s="4" t="inlineStr">
        <is>
          <t xml:space="preserve"> </t>
        </is>
      </c>
    </row>
    <row r="20">
      <c r="A20" s="4" t="inlineStr">
        <is>
          <t>Restricted cash</t>
        </is>
      </c>
      <c r="B20" s="5" t="n">
        <v>4058</v>
      </c>
      <c r="C20" s="5" t="n">
        <v>4328</v>
      </c>
      <c r="D20" s="6" t="n">
        <v>2990</v>
      </c>
    </row>
    <row r="21">
      <c r="A21" s="4" t="inlineStr">
        <is>
          <t>Other</t>
        </is>
      </c>
      <c r="B21" s="5" t="n">
        <v>17736</v>
      </c>
      <c r="C21" s="5" t="n">
        <v>17127</v>
      </c>
      <c r="D21" s="4" t="inlineStr">
        <is>
          <t xml:space="preserve"> </t>
        </is>
      </c>
    </row>
    <row r="22">
      <c r="A22" s="4" t="inlineStr">
        <is>
          <t>Other long-term assets</t>
        </is>
      </c>
      <c r="B22" s="5" t="n">
        <v>296021</v>
      </c>
      <c r="C22" s="5" t="n">
        <v>292049</v>
      </c>
      <c r="D22" s="4" t="inlineStr">
        <is>
          <t xml:space="preserve"> </t>
        </is>
      </c>
    </row>
    <row r="23">
      <c r="A23" s="3" t="inlineStr">
        <is>
          <t>Accrued Liabilities [Abstract]</t>
        </is>
      </c>
      <c r="B23" s="4" t="inlineStr">
        <is>
          <t xml:space="preserve"> </t>
        </is>
      </c>
      <c r="C23" s="4" t="inlineStr">
        <is>
          <t xml:space="preserve"> </t>
        </is>
      </c>
      <c r="D23" s="4" t="inlineStr">
        <is>
          <t xml:space="preserve"> </t>
        </is>
      </c>
    </row>
    <row r="24">
      <c r="A24" s="4" t="inlineStr">
        <is>
          <t>Cloud hosting</t>
        </is>
      </c>
      <c r="B24" s="5" t="n">
        <v>14008</v>
      </c>
      <c r="C24" s="5" t="n">
        <v>1802</v>
      </c>
      <c r="D24" s="4" t="inlineStr">
        <is>
          <t xml:space="preserve"> </t>
        </is>
      </c>
    </row>
    <row r="25">
      <c r="A25" s="4" t="inlineStr">
        <is>
          <t>Outside professional services</t>
        </is>
      </c>
      <c r="B25" s="5" t="n">
        <v>14446</v>
      </c>
      <c r="C25" s="5" t="n">
        <v>10639</v>
      </c>
      <c r="D25" s="4" t="inlineStr">
        <is>
          <t xml:space="preserve"> </t>
        </is>
      </c>
    </row>
    <row r="26">
      <c r="A26" s="4" t="inlineStr">
        <is>
          <t>Marketing and sales program</t>
        </is>
      </c>
      <c r="B26" s="5" t="n">
        <v>3551</v>
      </c>
      <c r="C26" s="5" t="n">
        <v>2150</v>
      </c>
      <c r="D26" s="4" t="inlineStr">
        <is>
          <t xml:space="preserve"> </t>
        </is>
      </c>
    </row>
    <row r="27">
      <c r="A27" s="4" t="inlineStr">
        <is>
          <t>Income and other taxes</t>
        </is>
      </c>
      <c r="B27" s="5" t="n">
        <v>5480</v>
      </c>
      <c r="C27" s="5" t="n">
        <v>5055</v>
      </c>
      <c r="D27" s="4" t="inlineStr">
        <is>
          <t xml:space="preserve"> </t>
        </is>
      </c>
    </row>
    <row r="28">
      <c r="A28" s="4" t="inlineStr">
        <is>
          <t>Employee related</t>
        </is>
      </c>
      <c r="B28" s="5" t="n">
        <v>4618</v>
      </c>
      <c r="C28" s="5" t="n">
        <v>4833</v>
      </c>
      <c r="D28" s="4" t="inlineStr">
        <is>
          <t xml:space="preserve"> </t>
        </is>
      </c>
    </row>
    <row r="29">
      <c r="A29" s="4" t="inlineStr">
        <is>
          <t>Repurchases of common stock unsettled</t>
        </is>
      </c>
      <c r="B29" s="5" t="n">
        <v>3000</v>
      </c>
      <c r="C29" s="5" t="n">
        <v>1500</v>
      </c>
      <c r="D29" s="4" t="inlineStr">
        <is>
          <t xml:space="preserve"> </t>
        </is>
      </c>
    </row>
    <row r="30">
      <c r="A30" s="4" t="inlineStr">
        <is>
          <t>Other</t>
        </is>
      </c>
      <c r="B30" s="5" t="n">
        <v>4772</v>
      </c>
      <c r="C30" s="5" t="n">
        <v>5565</v>
      </c>
      <c r="D30" s="4" t="inlineStr">
        <is>
          <t xml:space="preserve"> </t>
        </is>
      </c>
    </row>
    <row r="31">
      <c r="A31" s="4" t="inlineStr">
        <is>
          <t>Accrued expenses</t>
        </is>
      </c>
      <c r="B31" s="5" t="n">
        <v>49875</v>
      </c>
      <c r="C31" s="5" t="n">
        <v>31544</v>
      </c>
      <c r="D31" s="4" t="inlineStr">
        <is>
          <t xml:space="preserve"> </t>
        </is>
      </c>
    </row>
    <row r="32">
      <c r="A32" s="3" t="inlineStr">
        <is>
          <t>Other current liabilities</t>
        </is>
      </c>
      <c r="B32" s="4" t="inlineStr">
        <is>
          <t xml:space="preserve"> </t>
        </is>
      </c>
      <c r="C32" s="4" t="inlineStr">
        <is>
          <t xml:space="preserve"> </t>
        </is>
      </c>
      <c r="D32" s="4" t="inlineStr">
        <is>
          <t xml:space="preserve"> </t>
        </is>
      </c>
    </row>
    <row r="33">
      <c r="A33" s="4" t="inlineStr">
        <is>
          <t>Operating lease liabilities</t>
        </is>
      </c>
      <c r="B33" s="5" t="n">
        <v>14149</v>
      </c>
      <c r="C33" s="5" t="n">
        <v>14551</v>
      </c>
      <c r="D33" s="4" t="inlineStr">
        <is>
          <t xml:space="preserve"> </t>
        </is>
      </c>
    </row>
    <row r="34">
      <c r="A34" s="4" t="inlineStr">
        <is>
          <t>Dividends payable</t>
        </is>
      </c>
      <c r="B34" s="5" t="n">
        <v>2567</v>
      </c>
      <c r="C34" s="5" t="n">
        <v>2583</v>
      </c>
      <c r="D34" s="4" t="inlineStr">
        <is>
          <t xml:space="preserve"> </t>
        </is>
      </c>
    </row>
    <row r="35">
      <c r="A35" s="4" t="inlineStr">
        <is>
          <t>Other</t>
        </is>
      </c>
      <c r="B35" s="5" t="n">
        <v>679</v>
      </c>
      <c r="C35" s="5" t="n">
        <v>1732</v>
      </c>
      <c r="D35" s="4" t="inlineStr">
        <is>
          <t xml:space="preserve"> </t>
        </is>
      </c>
    </row>
    <row r="36">
      <c r="A36" s="4" t="inlineStr">
        <is>
          <t>Other current liabilities</t>
        </is>
      </c>
      <c r="B36" s="5" t="n">
        <v>17395</v>
      </c>
      <c r="C36" s="5" t="n">
        <v>18866</v>
      </c>
      <c r="D36" s="4" t="inlineStr">
        <is>
          <t xml:space="preserve"> </t>
        </is>
      </c>
    </row>
    <row r="37">
      <c r="A37" s="3" t="inlineStr">
        <is>
          <t>Other long-term liabilities</t>
        </is>
      </c>
      <c r="B37" s="4" t="inlineStr">
        <is>
          <t xml:space="preserve"> </t>
        </is>
      </c>
      <c r="C37" s="4" t="inlineStr">
        <is>
          <t xml:space="preserve"> </t>
        </is>
      </c>
      <c r="D37" s="4" t="inlineStr">
        <is>
          <t xml:space="preserve"> </t>
        </is>
      </c>
    </row>
    <row r="38">
      <c r="A38" s="4" t="inlineStr">
        <is>
          <t>Deferred revenue</t>
        </is>
      </c>
      <c r="B38" s="5" t="n">
        <v>4096</v>
      </c>
      <c r="C38" s="5" t="n">
        <v>2121</v>
      </c>
      <c r="D38" s="4" t="inlineStr">
        <is>
          <t xml:space="preserve"> </t>
        </is>
      </c>
    </row>
    <row r="39">
      <c r="A39" s="4" t="inlineStr">
        <is>
          <t>Income taxes payable</t>
        </is>
      </c>
      <c r="B39" s="5" t="n">
        <v>20785</v>
      </c>
      <c r="C39" s="5" t="n">
        <v>15956</v>
      </c>
      <c r="D39" s="4" t="inlineStr">
        <is>
          <t xml:space="preserve"> </t>
        </is>
      </c>
    </row>
    <row r="40">
      <c r="A40" s="4" t="inlineStr">
        <is>
          <t>Other</t>
        </is>
      </c>
      <c r="B40" s="5" t="n">
        <v>11547</v>
      </c>
      <c r="C40" s="5" t="n">
        <v>11011</v>
      </c>
      <c r="D40" s="4" t="inlineStr">
        <is>
          <t xml:space="preserve"> </t>
        </is>
      </c>
    </row>
    <row r="41">
      <c r="A41" s="4" t="inlineStr">
        <is>
          <t>Other long-term liabilities</t>
        </is>
      </c>
      <c r="B41" s="6" t="n">
        <v>36428</v>
      </c>
      <c r="C41" s="6" t="n">
        <v>29088</v>
      </c>
      <c r="D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formation of Operation Income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75633</v>
      </c>
      <c r="C4" s="6" t="n">
        <v>330147</v>
      </c>
    </row>
    <row r="5">
      <c r="A5" s="4" t="inlineStr">
        <is>
          <t>Total cost of revenue</t>
        </is>
      </c>
      <c r="B5" s="5" t="n">
        <v>102450</v>
      </c>
      <c r="C5" s="5" t="n">
        <v>94658</v>
      </c>
    </row>
    <row r="6">
      <c r="A6" s="4" t="inlineStr">
        <is>
          <t>Research and development</t>
        </is>
      </c>
      <c r="B6" s="5" t="n">
        <v>74286</v>
      </c>
      <c r="C6" s="5" t="n">
        <v>72113</v>
      </c>
    </row>
    <row r="7">
      <c r="A7" s="4" t="inlineStr">
        <is>
          <t>General and administrative</t>
        </is>
      </c>
      <c r="B7" s="5" t="n">
        <v>33828</v>
      </c>
      <c r="C7" s="5" t="n">
        <v>23527</v>
      </c>
    </row>
    <row r="8">
      <c r="A8" s="4" t="inlineStr">
        <is>
          <t>Provision for (benefit from) income taxes</t>
        </is>
      </c>
      <c r="B8" s="5" t="n">
        <v>40888</v>
      </c>
      <c r="C8" s="5" t="n">
        <v>-3038</v>
      </c>
    </row>
    <row r="9">
      <c r="A9" s="4" t="inlineStr">
        <is>
          <t>Net income (loss)</t>
        </is>
      </c>
      <c r="B9" s="5" t="n">
        <v>85422</v>
      </c>
      <c r="C9" s="5" t="n">
        <v>-12124</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475633</v>
      </c>
      <c r="C12" s="5" t="n">
        <v>330147</v>
      </c>
    </row>
    <row r="13">
      <c r="A13" s="4" t="inlineStr">
        <is>
          <t>Total cost of revenue</t>
        </is>
      </c>
      <c r="B13" s="5" t="n">
        <v>102450</v>
      </c>
      <c r="C13" s="5" t="n">
        <v>94658</v>
      </c>
    </row>
    <row r="14">
      <c r="A14" s="4" t="inlineStr">
        <is>
          <t>Selling</t>
        </is>
      </c>
      <c r="B14" s="5" t="n">
        <v>119118</v>
      </c>
      <c r="C14" s="5" t="n">
        <v>110089</v>
      </c>
    </row>
    <row r="15">
      <c r="A15" s="4" t="inlineStr">
        <is>
          <t>Marketing</t>
        </is>
      </c>
      <c r="B15" s="5" t="n">
        <v>18951</v>
      </c>
      <c r="C15" s="5" t="n">
        <v>17606</v>
      </c>
    </row>
    <row r="16">
      <c r="A16" s="4" t="inlineStr">
        <is>
          <t>Research and development</t>
        </is>
      </c>
      <c r="B16" s="5" t="n">
        <v>74286</v>
      </c>
      <c r="C16" s="5" t="n">
        <v>72113</v>
      </c>
    </row>
    <row r="17">
      <c r="A17" s="4" t="inlineStr">
        <is>
          <t>General and administrative</t>
        </is>
      </c>
      <c r="B17" s="5" t="n">
        <v>33828</v>
      </c>
      <c r="C17" s="5" t="n">
        <v>23527</v>
      </c>
    </row>
    <row r="18">
      <c r="A18" s="4" t="inlineStr">
        <is>
          <t>Other segment items, net</t>
        </is>
      </c>
      <c r="B18" s="5" t="n">
        <v>690</v>
      </c>
      <c r="C18" s="5" t="n">
        <v>27316</v>
      </c>
    </row>
    <row r="19">
      <c r="A19" s="4" t="inlineStr">
        <is>
          <t>Provision for (benefit from) income taxes</t>
        </is>
      </c>
      <c r="B19" s="5" t="n">
        <v>40888</v>
      </c>
      <c r="C19" s="5" t="n">
        <v>-3038</v>
      </c>
    </row>
    <row r="20">
      <c r="A20" s="4" t="inlineStr">
        <is>
          <t>Net income (loss)</t>
        </is>
      </c>
      <c r="B20" s="6" t="n">
        <v>85422</v>
      </c>
      <c r="C20" s="6" t="n">
        <v>-121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Mar. 31, 2025</t>
        </is>
      </c>
      <c r="C1" s="2" t="inlineStr">
        <is>
          <t>Dec. 31, 2024</t>
        </is>
      </c>
    </row>
    <row r="2">
      <c r="A2" s="3" t="inlineStr">
        <is>
          <t>Geographic Areas, Long-Lived Assets [Abstract]</t>
        </is>
      </c>
      <c r="B2" s="4" t="inlineStr">
        <is>
          <t xml:space="preserve"> </t>
        </is>
      </c>
      <c r="C2" s="4" t="inlineStr">
        <is>
          <t xml:space="preserve"> </t>
        </is>
      </c>
    </row>
    <row r="3">
      <c r="A3" s="4" t="inlineStr">
        <is>
          <t>Property and equipment</t>
        </is>
      </c>
      <c r="B3" s="6" t="n">
        <v>40784</v>
      </c>
      <c r="C3" s="6" t="n">
        <v>41806</v>
      </c>
    </row>
    <row r="4">
      <c r="A4" s="4" t="inlineStr">
        <is>
          <t>Long lived assets percentage</t>
        </is>
      </c>
      <c r="B4" s="8" t="n">
        <v>1</v>
      </c>
      <c r="C4" s="8" t="n">
        <v>1</v>
      </c>
    </row>
    <row r="5">
      <c r="A5" s="4" t="inlineStr">
        <is>
          <t>U.S.</t>
        </is>
      </c>
      <c r="B5" s="4" t="inlineStr">
        <is>
          <t xml:space="preserve"> </t>
        </is>
      </c>
      <c r="C5" s="4" t="inlineStr">
        <is>
          <t xml:space="preserve"> </t>
        </is>
      </c>
    </row>
    <row r="6">
      <c r="A6" s="3" t="inlineStr">
        <is>
          <t>Geographic Areas, Long-Lived Assets [Abstract]</t>
        </is>
      </c>
      <c r="B6" s="4" t="inlineStr">
        <is>
          <t xml:space="preserve"> </t>
        </is>
      </c>
      <c r="C6" s="4" t="inlineStr">
        <is>
          <t xml:space="preserve"> </t>
        </is>
      </c>
    </row>
    <row r="7">
      <c r="A7" s="4" t="inlineStr">
        <is>
          <t>Property and equipment</t>
        </is>
      </c>
      <c r="B7" s="6" t="n">
        <v>36854</v>
      </c>
      <c r="C7" s="6" t="n">
        <v>37405</v>
      </c>
    </row>
    <row r="8">
      <c r="A8" s="4" t="inlineStr">
        <is>
          <t>Long lived assets percentage</t>
        </is>
      </c>
      <c r="B8" s="8" t="n">
        <v>0.9</v>
      </c>
      <c r="C8" s="8" t="n">
        <v>0.89</v>
      </c>
    </row>
    <row r="9">
      <c r="A9" s="4" t="inlineStr">
        <is>
          <t>Non-US</t>
        </is>
      </c>
      <c r="B9" s="4" t="inlineStr">
        <is>
          <t xml:space="preserve"> </t>
        </is>
      </c>
      <c r="C9" s="4" t="inlineStr">
        <is>
          <t xml:space="preserve"> </t>
        </is>
      </c>
    </row>
    <row r="10">
      <c r="A10" s="3" t="inlineStr">
        <is>
          <t>Geographic Areas, Long-Lived Assets [Abstract]</t>
        </is>
      </c>
      <c r="B10" s="4" t="inlineStr">
        <is>
          <t xml:space="preserve"> </t>
        </is>
      </c>
      <c r="C10" s="4" t="inlineStr">
        <is>
          <t xml:space="preserve"> </t>
        </is>
      </c>
    </row>
    <row r="11">
      <c r="A11" s="4" t="inlineStr">
        <is>
          <t>Property and equipment</t>
        </is>
      </c>
      <c r="B11" s="6" t="n">
        <v>3930</v>
      </c>
      <c r="C11" s="6" t="n">
        <v>4401</v>
      </c>
    </row>
    <row r="12">
      <c r="A12" s="4" t="inlineStr">
        <is>
          <t>Long lived assets percentage</t>
        </is>
      </c>
      <c r="B12" s="8" t="n">
        <v>0.1</v>
      </c>
      <c r="C12" s="8" t="n">
        <v>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of period (in shares) at Dec. 31, 2023</t>
        </is>
      </c>
      <c r="B2" s="4" t="inlineStr">
        <is>
          <t xml:space="preserve"> </t>
        </is>
      </c>
      <c r="C2" s="5" t="n">
        <v>83840</v>
      </c>
      <c r="D2" s="4" t="inlineStr">
        <is>
          <t xml:space="preserve"> </t>
        </is>
      </c>
      <c r="E2" s="4" t="inlineStr">
        <is>
          <t xml:space="preserve"> </t>
        </is>
      </c>
      <c r="F2" s="4" t="inlineStr">
        <is>
          <t xml:space="preserve"> </t>
        </is>
      </c>
    </row>
    <row r="3">
      <c r="A3" s="4" t="inlineStr">
        <is>
          <t>Balance, beginning of period at Dec. 31, 2023</t>
        </is>
      </c>
      <c r="B3" s="6" t="n">
        <v>353838</v>
      </c>
      <c r="C3" s="6" t="n">
        <v>838</v>
      </c>
      <c r="D3" s="6" t="n">
        <v>379584</v>
      </c>
      <c r="E3" s="6" t="n">
        <v>-8705</v>
      </c>
      <c r="F3" s="6" t="n">
        <v>-178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stock compensation plans (in shares)</t>
        </is>
      </c>
      <c r="B5" s="4" t="inlineStr">
        <is>
          <t xml:space="preserve"> </t>
        </is>
      </c>
      <c r="C5" s="5" t="n">
        <v>1139</v>
      </c>
      <c r="D5" s="4" t="inlineStr">
        <is>
          <t xml:space="preserve"> </t>
        </is>
      </c>
      <c r="E5" s="4" t="inlineStr">
        <is>
          <t xml:space="preserve"> </t>
        </is>
      </c>
      <c r="F5" s="4" t="inlineStr">
        <is>
          <t xml:space="preserve"> </t>
        </is>
      </c>
    </row>
    <row r="6">
      <c r="A6" s="4" t="inlineStr">
        <is>
          <t>Issuance of common stock for stock compensation plans</t>
        </is>
      </c>
      <c r="B6" s="5" t="n">
        <v>18656</v>
      </c>
      <c r="C6" s="6" t="n">
        <v>12</v>
      </c>
      <c r="D6" s="5" t="n">
        <v>18644</v>
      </c>
      <c r="E6" s="4" t="inlineStr">
        <is>
          <t xml:space="preserve"> </t>
        </is>
      </c>
      <c r="F6" s="4" t="inlineStr">
        <is>
          <t xml:space="preserve"> </t>
        </is>
      </c>
    </row>
    <row r="7">
      <c r="A7" s="4" t="inlineStr">
        <is>
          <t>Issuance of common stock under the employee stock purchase plan (in shares)</t>
        </is>
      </c>
      <c r="B7" s="4" t="inlineStr">
        <is>
          <t xml:space="preserve"> </t>
        </is>
      </c>
      <c r="C7" s="5" t="n">
        <v>32</v>
      </c>
      <c r="D7" s="4" t="inlineStr">
        <is>
          <t xml:space="preserve"> </t>
        </is>
      </c>
      <c r="E7" s="4" t="inlineStr">
        <is>
          <t xml:space="preserve"> </t>
        </is>
      </c>
      <c r="F7" s="4" t="inlineStr">
        <is>
          <t xml:space="preserve"> </t>
        </is>
      </c>
    </row>
    <row r="8">
      <c r="A8" s="4" t="inlineStr">
        <is>
          <t>Issuance of common stock under the employee stock purchase plan</t>
        </is>
      </c>
      <c r="B8" s="5" t="n">
        <v>1758</v>
      </c>
      <c r="C8" s="4" t="inlineStr">
        <is>
          <t xml:space="preserve"> </t>
        </is>
      </c>
      <c r="D8" s="5" t="n">
        <v>1758</v>
      </c>
      <c r="E8" s="4" t="inlineStr">
        <is>
          <t xml:space="preserve"> </t>
        </is>
      </c>
      <c r="F8" s="4" t="inlineStr">
        <is>
          <t xml:space="preserve"> </t>
        </is>
      </c>
    </row>
    <row r="9">
      <c r="A9" s="4" t="inlineStr">
        <is>
          <t>Stock-based compensation</t>
        </is>
      </c>
      <c r="B9" s="5" t="n">
        <v>34781</v>
      </c>
      <c r="C9" s="4" t="inlineStr">
        <is>
          <t xml:space="preserve"> </t>
        </is>
      </c>
      <c r="D9" s="5" t="n">
        <v>34781</v>
      </c>
      <c r="E9" s="4" t="inlineStr">
        <is>
          <t xml:space="preserve"> </t>
        </is>
      </c>
      <c r="F9" s="4" t="inlineStr">
        <is>
          <t xml:space="preserve"> </t>
        </is>
      </c>
    </row>
    <row r="10">
      <c r="A10" s="4" t="inlineStr">
        <is>
          <t>Cash dividends declared</t>
        </is>
      </c>
      <c r="B10" s="5" t="n">
        <v>-2550</v>
      </c>
      <c r="C10" s="4" t="inlineStr">
        <is>
          <t xml:space="preserve"> </t>
        </is>
      </c>
      <c r="D10" s="5" t="n">
        <v>-2550</v>
      </c>
      <c r="E10" s="4" t="inlineStr">
        <is>
          <t xml:space="preserve"> </t>
        </is>
      </c>
      <c r="F10" s="4" t="inlineStr">
        <is>
          <t xml:space="preserve"> </t>
        </is>
      </c>
    </row>
    <row r="11">
      <c r="A11" s="4" t="inlineStr">
        <is>
          <t>Other comprehensive income (loss)</t>
        </is>
      </c>
      <c r="B11" s="5" t="n">
        <v>-4173</v>
      </c>
      <c r="C11" s="4" t="inlineStr">
        <is>
          <t xml:space="preserve"> </t>
        </is>
      </c>
      <c r="D11" s="4" t="inlineStr">
        <is>
          <t xml:space="preserve"> </t>
        </is>
      </c>
      <c r="E11" s="4" t="inlineStr">
        <is>
          <t xml:space="preserve"> </t>
        </is>
      </c>
      <c r="F11" s="5" t="n">
        <v>-4173</v>
      </c>
    </row>
    <row r="12">
      <c r="A12" s="4" t="inlineStr">
        <is>
          <t>Net income (loss)</t>
        </is>
      </c>
      <c r="B12" s="5" t="n">
        <v>-12124</v>
      </c>
      <c r="C12" s="4" t="inlineStr">
        <is>
          <t xml:space="preserve"> </t>
        </is>
      </c>
      <c r="D12" s="4" t="inlineStr">
        <is>
          <t xml:space="preserve"> </t>
        </is>
      </c>
      <c r="E12" s="5" t="n">
        <v>-12124</v>
      </c>
      <c r="F12" s="4" t="inlineStr">
        <is>
          <t xml:space="preserve"> </t>
        </is>
      </c>
    </row>
    <row r="13">
      <c r="A13" s="4" t="inlineStr">
        <is>
          <t>Balance, end of period (in shares) at Mar. 31, 2024</t>
        </is>
      </c>
      <c r="B13" s="4" t="inlineStr">
        <is>
          <t xml:space="preserve"> </t>
        </is>
      </c>
      <c r="C13" s="5" t="n">
        <v>85011</v>
      </c>
      <c r="D13" s="4" t="inlineStr">
        <is>
          <t xml:space="preserve"> </t>
        </is>
      </c>
      <c r="E13" s="4" t="inlineStr">
        <is>
          <t xml:space="preserve"> </t>
        </is>
      </c>
      <c r="F13" s="4" t="inlineStr">
        <is>
          <t xml:space="preserve"> </t>
        </is>
      </c>
    </row>
    <row r="14">
      <c r="A14" s="4" t="inlineStr">
        <is>
          <t>Balance, end of period at Mar. 31, 2024</t>
        </is>
      </c>
      <c r="B14" s="6" t="n">
        <v>390186</v>
      </c>
      <c r="C14" s="6" t="n">
        <v>850</v>
      </c>
      <c r="D14" s="5" t="n">
        <v>432217</v>
      </c>
      <c r="E14" s="5" t="n">
        <v>-20829</v>
      </c>
      <c r="F14" s="5" t="n">
        <v>-22052</v>
      </c>
    </row>
    <row r="15">
      <c r="A15" s="4" t="inlineStr">
        <is>
          <t>Balance, beginning of period (in shares) at Dec. 31, 2024</t>
        </is>
      </c>
      <c r="B15" s="5" t="n">
        <v>86112</v>
      </c>
      <c r="C15" s="5" t="n">
        <v>86112</v>
      </c>
      <c r="D15" s="4" t="inlineStr">
        <is>
          <t xml:space="preserve"> </t>
        </is>
      </c>
      <c r="E15" s="4" t="inlineStr">
        <is>
          <t xml:space="preserve"> </t>
        </is>
      </c>
      <c r="F15" s="4" t="inlineStr">
        <is>
          <t xml:space="preserve"> </t>
        </is>
      </c>
    </row>
    <row r="16">
      <c r="A16" s="4" t="inlineStr">
        <is>
          <t>Balance, beginning of period at Dec. 31, 2024</t>
        </is>
      </c>
      <c r="B16" s="6" t="n">
        <v>585480</v>
      </c>
      <c r="C16" s="6" t="n">
        <v>861</v>
      </c>
      <c r="D16" s="5" t="n">
        <v>526963</v>
      </c>
      <c r="E16" s="5" t="n">
        <v>87901</v>
      </c>
      <c r="F16" s="5" t="n">
        <v>-302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of common stock (in shares)</t>
        </is>
      </c>
      <c r="B18" s="5" t="n">
        <v>-1500</v>
      </c>
      <c r="C18" s="4" t="inlineStr">
        <is>
          <t xml:space="preserve"> </t>
        </is>
      </c>
      <c r="D18" s="4" t="inlineStr">
        <is>
          <t xml:space="preserve"> </t>
        </is>
      </c>
      <c r="E18" s="4" t="inlineStr">
        <is>
          <t xml:space="preserve"> </t>
        </is>
      </c>
      <c r="F18" s="4" t="inlineStr">
        <is>
          <t xml:space="preserve"> </t>
        </is>
      </c>
    </row>
    <row r="19">
      <c r="A19" s="4" t="inlineStr">
        <is>
          <t>Repurchase of common stock</t>
        </is>
      </c>
      <c r="B19" s="4" t="inlineStr">
        <is>
          <t xml:space="preserve"> </t>
        </is>
      </c>
      <c r="C19" s="6" t="n">
        <v>-118700</v>
      </c>
      <c r="D19" s="4" t="inlineStr">
        <is>
          <t xml:space="preserve"> </t>
        </is>
      </c>
      <c r="E19" s="4" t="inlineStr">
        <is>
          <t xml:space="preserve"> </t>
        </is>
      </c>
      <c r="F19" s="4" t="inlineStr">
        <is>
          <t xml:space="preserve"> </t>
        </is>
      </c>
    </row>
    <row r="20">
      <c r="A20" s="4" t="inlineStr">
        <is>
          <t>Issuance of common stock for stock compensation plans (in shares)</t>
        </is>
      </c>
      <c r="B20" s="4" t="inlineStr">
        <is>
          <t xml:space="preserve"> </t>
        </is>
      </c>
      <c r="C20" s="5" t="n">
        <v>878</v>
      </c>
      <c r="D20" s="4" t="inlineStr">
        <is>
          <t xml:space="preserve"> </t>
        </is>
      </c>
      <c r="E20" s="4" t="inlineStr">
        <is>
          <t xml:space="preserve"> </t>
        </is>
      </c>
      <c r="F20" s="4" t="inlineStr">
        <is>
          <t xml:space="preserve"> </t>
        </is>
      </c>
    </row>
    <row r="21">
      <c r="A21" s="4" t="inlineStr">
        <is>
          <t>Issuance of common stock for stock compensation plans</t>
        </is>
      </c>
      <c r="B21" s="6" t="n">
        <v>9754</v>
      </c>
      <c r="C21" s="6" t="n">
        <v>9</v>
      </c>
      <c r="D21" s="5" t="n">
        <v>9745</v>
      </c>
      <c r="E21" s="4" t="inlineStr">
        <is>
          <t xml:space="preserve"> </t>
        </is>
      </c>
      <c r="F21" s="4" t="inlineStr">
        <is>
          <t xml:space="preserve"> </t>
        </is>
      </c>
    </row>
    <row r="22">
      <c r="A22" s="4" t="inlineStr">
        <is>
          <t>Issuance of common stock under the employee stock purchase plan (in shares)</t>
        </is>
      </c>
      <c r="B22" s="4" t="inlineStr">
        <is>
          <t xml:space="preserve"> </t>
        </is>
      </c>
      <c r="C22" s="5" t="n">
        <v>32</v>
      </c>
      <c r="D22" s="4" t="inlineStr">
        <is>
          <t xml:space="preserve"> </t>
        </is>
      </c>
      <c r="E22" s="4" t="inlineStr">
        <is>
          <t xml:space="preserve"> </t>
        </is>
      </c>
      <c r="F22" s="4" t="inlineStr">
        <is>
          <t xml:space="preserve"> </t>
        </is>
      </c>
    </row>
    <row r="23">
      <c r="A23" s="4" t="inlineStr">
        <is>
          <t>Issuance of common stock under the employee stock purchase plan</t>
        </is>
      </c>
      <c r="B23" s="5" t="n">
        <v>1911</v>
      </c>
      <c r="C23" s="6" t="n">
        <v>1</v>
      </c>
      <c r="D23" s="5" t="n">
        <v>1910</v>
      </c>
      <c r="E23" s="4" t="inlineStr">
        <is>
          <t xml:space="preserve"> </t>
        </is>
      </c>
      <c r="F23" s="4" t="inlineStr">
        <is>
          <t xml:space="preserve"> </t>
        </is>
      </c>
    </row>
    <row r="24">
      <c r="A24" s="4" t="inlineStr">
        <is>
          <t>Stock-based compensation</t>
        </is>
      </c>
      <c r="B24" s="5" t="n">
        <v>41425</v>
      </c>
      <c r="C24" s="4" t="inlineStr">
        <is>
          <t xml:space="preserve"> </t>
        </is>
      </c>
      <c r="D24" s="5" t="n">
        <v>41425</v>
      </c>
      <c r="E24" s="4" t="inlineStr">
        <is>
          <t xml:space="preserve"> </t>
        </is>
      </c>
      <c r="F24" s="4" t="inlineStr">
        <is>
          <t xml:space="preserve"> </t>
        </is>
      </c>
    </row>
    <row r="25">
      <c r="A25" s="4" t="inlineStr">
        <is>
          <t>Cash dividends declared</t>
        </is>
      </c>
      <c r="B25" s="5" t="n">
        <v>-2567</v>
      </c>
      <c r="C25" s="4" t="inlineStr">
        <is>
          <t xml:space="preserve"> </t>
        </is>
      </c>
      <c r="D25" s="4" t="inlineStr">
        <is>
          <t xml:space="preserve"> </t>
        </is>
      </c>
      <c r="E25" s="5" t="n">
        <v>-2567</v>
      </c>
      <c r="F25" s="4" t="inlineStr">
        <is>
          <t xml:space="preserve"> </t>
        </is>
      </c>
    </row>
    <row r="26">
      <c r="A26" s="4" t="inlineStr">
        <is>
          <t>Other comprehensive income (loss)</t>
        </is>
      </c>
      <c r="B26" s="5" t="n">
        <v>8548</v>
      </c>
      <c r="C26" s="4" t="inlineStr">
        <is>
          <t xml:space="preserve"> </t>
        </is>
      </c>
      <c r="D26" s="4" t="inlineStr">
        <is>
          <t xml:space="preserve"> </t>
        </is>
      </c>
      <c r="E26" s="4" t="inlineStr">
        <is>
          <t xml:space="preserve"> </t>
        </is>
      </c>
      <c r="F26" s="5" t="n">
        <v>8548</v>
      </c>
    </row>
    <row r="27">
      <c r="A27" s="4" t="inlineStr">
        <is>
          <t>Net income (loss)</t>
        </is>
      </c>
      <c r="B27" s="6" t="n">
        <v>85422</v>
      </c>
      <c r="C27" s="4" t="inlineStr">
        <is>
          <t xml:space="preserve"> </t>
        </is>
      </c>
      <c r="D27" s="4" t="inlineStr">
        <is>
          <t xml:space="preserve"> </t>
        </is>
      </c>
      <c r="E27" s="5" t="n">
        <v>85422</v>
      </c>
      <c r="F27" s="4" t="inlineStr">
        <is>
          <t xml:space="preserve"> </t>
        </is>
      </c>
    </row>
    <row r="28">
      <c r="A28" s="4" t="inlineStr">
        <is>
          <t>Balance, end of period (in shares) at Mar. 31, 2025</t>
        </is>
      </c>
      <c r="B28" s="5" t="n">
        <v>85562</v>
      </c>
      <c r="C28" s="5" t="n">
        <v>85562</v>
      </c>
      <c r="D28" s="4" t="inlineStr">
        <is>
          <t xml:space="preserve"> </t>
        </is>
      </c>
      <c r="E28" s="4" t="inlineStr">
        <is>
          <t xml:space="preserve"> </t>
        </is>
      </c>
      <c r="F28" s="4" t="inlineStr">
        <is>
          <t xml:space="preserve"> </t>
        </is>
      </c>
    </row>
    <row r="29">
      <c r="A29" s="4" t="inlineStr">
        <is>
          <t>Balance, end of period at Mar. 31, 2025</t>
        </is>
      </c>
      <c r="B29" s="6" t="n">
        <v>611269</v>
      </c>
      <c r="C29" s="6" t="n">
        <v>856</v>
      </c>
      <c r="D29" s="6" t="n">
        <v>461354</v>
      </c>
      <c r="E29" s="6" t="n">
        <v>170756</v>
      </c>
      <c r="F29" s="6" t="n">
        <v>-21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chedule of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costs</t>
        </is>
      </c>
      <c r="B4" s="6" t="n">
        <v>3776</v>
      </c>
      <c r="C4" s="6" t="n">
        <v>4262</v>
      </c>
    </row>
    <row r="5">
      <c r="A5" s="4" t="inlineStr">
        <is>
          <t>Short-term lease costs</t>
        </is>
      </c>
      <c r="B5" s="5" t="n">
        <v>487</v>
      </c>
      <c r="C5" s="5" t="n">
        <v>543</v>
      </c>
    </row>
    <row r="6">
      <c r="A6" s="4" t="inlineStr">
        <is>
          <t>Variable lease costs</t>
        </is>
      </c>
      <c r="B6" s="5" t="n">
        <v>1750</v>
      </c>
      <c r="C6" s="5" t="n">
        <v>1609</v>
      </c>
    </row>
    <row r="7">
      <c r="A7" s="4" t="inlineStr">
        <is>
          <t>Lease, cost</t>
        </is>
      </c>
      <c r="B7" s="6" t="n">
        <v>6013</v>
      </c>
      <c r="C7" s="6" t="n">
        <v>641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Right of Use Asset and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Right of use assets</t>
        </is>
      </c>
      <c r="B4" s="6" t="n">
        <v>60014</v>
      </c>
      <c r="C4" s="6" t="n">
        <v>62429</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14149</v>
      </c>
      <c r="C6" s="6" t="n">
        <v>14551</v>
      </c>
    </row>
    <row r="7">
      <c r="A7" s="4" t="inlineStr">
        <is>
          <t>Long-term operating lease liabilities</t>
        </is>
      </c>
      <c r="B7" s="6" t="n">
        <v>65117</v>
      </c>
      <c r="C7" s="6" t="n">
        <v>676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LEASES - Schedule of Weighted Average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t>
        </is>
      </c>
      <c r="B3" s="4" t="inlineStr">
        <is>
          <t>6 years 1 month 6 days</t>
        </is>
      </c>
      <c r="C3" s="4" t="inlineStr">
        <is>
          <t>6 years 2 months 12 days</t>
        </is>
      </c>
    </row>
    <row r="4">
      <c r="A4" s="4" t="inlineStr">
        <is>
          <t>Weighted-average discount rate</t>
        </is>
      </c>
      <c r="B4" s="9" t="n">
        <v>0.048</v>
      </c>
      <c r="C4" s="9" t="n">
        <v>0.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5 USD ($)</t>
        </is>
      </c>
    </row>
    <row r="2">
      <c r="A2" s="3" t="inlineStr">
        <is>
          <t>Leases [Abstract]</t>
        </is>
      </c>
      <c r="B2" s="4" t="inlineStr">
        <is>
          <t xml:space="preserve"> </t>
        </is>
      </c>
    </row>
    <row r="3">
      <c r="A3" s="4" t="inlineStr">
        <is>
          <t>Remainder of 2025</t>
        </is>
      </c>
      <c r="B3" s="6" t="n">
        <v>13689</v>
      </c>
    </row>
    <row r="4">
      <c r="A4" s="4" t="inlineStr">
        <is>
          <t>2026</t>
        </is>
      </c>
      <c r="B4" s="5" t="n">
        <v>15589</v>
      </c>
    </row>
    <row r="5">
      <c r="A5" s="4" t="inlineStr">
        <is>
          <t>2027</t>
        </is>
      </c>
      <c r="B5" s="5" t="n">
        <v>14104</v>
      </c>
    </row>
    <row r="6">
      <c r="A6" s="4" t="inlineStr">
        <is>
          <t>2028</t>
        </is>
      </c>
      <c r="B6" s="5" t="n">
        <v>13479</v>
      </c>
    </row>
    <row r="7">
      <c r="A7" s="4" t="inlineStr">
        <is>
          <t>2029</t>
        </is>
      </c>
      <c r="B7" s="5" t="n">
        <v>10813</v>
      </c>
    </row>
    <row r="8">
      <c r="A8" s="4" t="inlineStr">
        <is>
          <t>2030</t>
        </is>
      </c>
      <c r="B8" s="5" t="n">
        <v>9216</v>
      </c>
    </row>
    <row r="9">
      <c r="A9" s="4" t="inlineStr">
        <is>
          <t>Thereafter</t>
        </is>
      </c>
      <c r="B9" s="5" t="n">
        <v>14450</v>
      </c>
    </row>
    <row r="10">
      <c r="A10" s="4" t="inlineStr">
        <is>
          <t>Total lease payments</t>
        </is>
      </c>
      <c r="B10" s="5" t="n">
        <v>91340</v>
      </c>
    </row>
    <row r="11">
      <c r="A11" s="4" t="inlineStr">
        <is>
          <t>Less: imputed interest</t>
        </is>
      </c>
      <c r="B11" s="5" t="n">
        <v>-12074</v>
      </c>
    </row>
    <row r="12">
      <c r="A12" s="4" t="inlineStr">
        <is>
          <t>Total lease liability</t>
        </is>
      </c>
      <c r="B12" s="6" t="n">
        <v>79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s, net of tenant improvement allowances</t>
        </is>
      </c>
      <c r="B4" s="6" t="n">
        <v>4581</v>
      </c>
      <c r="C4" s="6" t="n">
        <v>5069</v>
      </c>
    </row>
    <row r="5">
      <c r="A5" s="4" t="inlineStr">
        <is>
          <t>Right of use assets recognized for new leases and amendments (non-cash)</t>
        </is>
      </c>
      <c r="B5" s="6" t="n">
        <v>0</v>
      </c>
      <c r="C5" s="6" t="n">
        <v>109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33" customWidth="1" min="2" max="2"/>
    <col width="22" customWidth="1" min="3" max="3"/>
    <col width="14" customWidth="1" min="4" max="4"/>
  </cols>
  <sheetData>
    <row r="1">
      <c r="A1" s="1" t="inlineStr">
        <is>
          <t>DEBT - Convertible senior notes and capped calls (Details) - Notes</t>
        </is>
      </c>
      <c r="B1" s="2" t="inlineStr">
        <is>
          <t>1 Months Ended</t>
        </is>
      </c>
      <c r="C1" s="2" t="inlineStr">
        <is>
          <t>3 Months Ended</t>
        </is>
      </c>
    </row>
    <row r="2">
      <c r="B2" s="2" t="inlineStr">
        <is>
          <t>Feb. 29, 2020 USD ($) $ / shares</t>
        </is>
      </c>
      <c r="C2" s="2" t="inlineStr">
        <is>
          <t>Mar. 31, 2025 USD ($)</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600000000</v>
      </c>
      <c r="C4" s="4" t="inlineStr">
        <is>
          <t xml:space="preserve"> </t>
        </is>
      </c>
      <c r="D4" s="4" t="inlineStr">
        <is>
          <t xml:space="preserve"> </t>
        </is>
      </c>
    </row>
    <row r="5">
      <c r="A5" s="4" t="inlineStr">
        <is>
          <t>Interest rate</t>
        </is>
      </c>
      <c r="B5" s="9" t="n">
        <v>0.0075</v>
      </c>
      <c r="C5" s="9" t="n">
        <v>0.0075</v>
      </c>
      <c r="D5" s="9" t="n">
        <v>0.0075</v>
      </c>
    </row>
    <row r="6">
      <c r="A6" s="4" t="inlineStr">
        <is>
          <t>Principal amount repurchased</t>
        </is>
      </c>
      <c r="B6" s="4" t="inlineStr">
        <is>
          <t xml:space="preserve"> </t>
        </is>
      </c>
      <c r="C6" s="6" t="n">
        <v>469600000</v>
      </c>
      <c r="D6" s="4" t="inlineStr">
        <is>
          <t xml:space="preserve"> </t>
        </is>
      </c>
    </row>
    <row r="7">
      <c r="A7" s="4" t="inlineStr">
        <is>
          <t>Initial conversion rate</t>
        </is>
      </c>
      <c r="B7" s="10" t="n">
        <v>0.0074045</v>
      </c>
      <c r="C7" s="4" t="inlineStr">
        <is>
          <t xml:space="preserve"> </t>
        </is>
      </c>
      <c r="D7" s="4" t="inlineStr">
        <is>
          <t xml:space="preserve"> </t>
        </is>
      </c>
    </row>
    <row r="8">
      <c r="A8" s="4" t="inlineStr">
        <is>
          <t>Initial conversion price (in dollars per share) | $ / shares</t>
        </is>
      </c>
      <c r="B8" s="7" t="n">
        <v>135.05</v>
      </c>
      <c r="C8" s="4" t="inlineStr">
        <is>
          <t xml:space="preserve"> </t>
        </is>
      </c>
      <c r="D8" s="4" t="inlineStr">
        <is>
          <t xml:space="preserve"> </t>
        </is>
      </c>
    </row>
    <row r="9">
      <c r="A9" s="4" t="inlineStr">
        <is>
          <t>Average interest rate</t>
        </is>
      </c>
      <c r="B9" s="4" t="inlineStr">
        <is>
          <t xml:space="preserve"> </t>
        </is>
      </c>
      <c r="C9" s="9" t="n">
        <v>0.012</v>
      </c>
      <c r="D9" s="9" t="n">
        <v>0.012</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Notes (Details) -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0</v>
      </c>
      <c r="C3" s="6" t="n">
        <v>467864</v>
      </c>
    </row>
    <row r="4">
      <c r="A4" s="4" t="inlineStr">
        <is>
          <t>Unamortized issuance costs</t>
        </is>
      </c>
      <c r="B4" s="5" t="n">
        <v>0</v>
      </c>
      <c r="C4" s="5" t="n">
        <v>-394</v>
      </c>
    </row>
    <row r="5">
      <c r="A5" s="4" t="inlineStr">
        <is>
          <t>Convertible senior notes, net</t>
        </is>
      </c>
      <c r="B5" s="6" t="n">
        <v>0</v>
      </c>
      <c r="C5" s="6" t="n">
        <v>467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Interest Expense Related to the Notes (Details) - Notes - USD ($) $ in Thousands</t>
        </is>
      </c>
      <c r="B1" s="2" t="inlineStr">
        <is>
          <t>1 Months Ended</t>
        </is>
      </c>
      <c r="C1" s="2" t="inlineStr">
        <is>
          <t>3 Months Ended</t>
        </is>
      </c>
    </row>
    <row r="2">
      <c r="B2" s="2" t="inlineStr">
        <is>
          <t>Feb. 29, 2020</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9" t="n">
        <v>0.0075</v>
      </c>
      <c r="C4" s="9" t="n">
        <v>0.0075</v>
      </c>
      <c r="D4" s="9" t="n">
        <v>0.0075</v>
      </c>
    </row>
    <row r="5">
      <c r="A5" s="4" t="inlineStr">
        <is>
          <t>Contractual interest expense (0.75% coupon)</t>
        </is>
      </c>
      <c r="B5" s="4" t="inlineStr">
        <is>
          <t xml:space="preserve"> </t>
        </is>
      </c>
      <c r="C5" s="6" t="n">
        <v>595</v>
      </c>
      <c r="D5" s="6" t="n">
        <v>942</v>
      </c>
    </row>
    <row r="6">
      <c r="A6" s="4" t="inlineStr">
        <is>
          <t>Amortization of issuance costs</t>
        </is>
      </c>
      <c r="B6" s="4" t="inlineStr">
        <is>
          <t xml:space="preserve"> </t>
        </is>
      </c>
      <c r="C6" s="5" t="n">
        <v>394</v>
      </c>
      <c r="D6" s="5" t="n">
        <v>617</v>
      </c>
    </row>
    <row r="7">
      <c r="A7" s="4" t="inlineStr">
        <is>
          <t>Interest expense</t>
        </is>
      </c>
      <c r="B7" s="4" t="inlineStr">
        <is>
          <t xml:space="preserve"> </t>
        </is>
      </c>
      <c r="C7" s="6" t="n">
        <v>989</v>
      </c>
      <c r="D7" s="6" t="n">
        <v>1559</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6" customWidth="1" min="2" max="2"/>
    <col width="21" customWidth="1" min="3" max="3"/>
  </cols>
  <sheetData>
    <row r="1">
      <c r="A1" s="1" t="inlineStr">
        <is>
          <t>DEBT - Capped Call Transactions (Details) shares in Millions</t>
        </is>
      </c>
      <c r="B1" s="2" t="inlineStr">
        <is>
          <t>1 Months Ended</t>
        </is>
      </c>
    </row>
    <row r="2">
      <c r="B2" s="2" t="inlineStr">
        <is>
          <t>Feb. 29, 2020 $ / derivative shares</t>
        </is>
      </c>
      <c r="C2" s="2" t="inlineStr">
        <is>
          <t>Dec. 31, 2024 shares</t>
        </is>
      </c>
    </row>
    <row r="3">
      <c r="A3" s="3" t="inlineStr">
        <is>
          <t>Debt Instrument [Line Items]</t>
        </is>
      </c>
      <c r="B3" s="4" t="inlineStr">
        <is>
          <t xml:space="preserve"> </t>
        </is>
      </c>
      <c r="C3" s="4" t="inlineStr">
        <is>
          <t xml:space="preserve"> </t>
        </is>
      </c>
    </row>
    <row r="4">
      <c r="A4" s="4" t="inlineStr">
        <is>
          <t>Number of shares issuable upon conversion (in shares)</t>
        </is>
      </c>
      <c r="B4" s="11" t="n">
        <v>4.4</v>
      </c>
      <c r="C4" s="4" t="inlineStr">
        <is>
          <t xml:space="preserve"> </t>
        </is>
      </c>
    </row>
    <row r="5">
      <c r="A5" s="4" t="inlineStr">
        <is>
          <t>Cap price (in dollars per share) | $ / derivative</t>
        </is>
      </c>
      <c r="B5" s="12" t="n">
        <v>196.44</v>
      </c>
      <c r="C5" s="4" t="inlineStr">
        <is>
          <t xml:space="preserve"> </t>
        </is>
      </c>
    </row>
    <row r="6">
      <c r="A6" s="4" t="inlineStr">
        <is>
          <t>Capped Call Transac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shares issuable upon conversion (in shares)</t>
        </is>
      </c>
      <c r="B8" s="4" t="inlineStr">
        <is>
          <t xml:space="preserve"> </t>
        </is>
      </c>
      <c r="C8" s="11" t="n">
        <v>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hange in Capped Call Transactions (Details) - Capped Call Transaction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23</v>
      </c>
      <c r="C4" s="6" t="n">
        <v>893</v>
      </c>
    </row>
    <row r="5">
      <c r="A5" s="4" t="inlineStr">
        <is>
          <t>Fair value adjustment</t>
        </is>
      </c>
      <c r="B5" s="5" t="n">
        <v>-223</v>
      </c>
      <c r="C5" s="5" t="n">
        <v>3299</v>
      </c>
    </row>
    <row r="6">
      <c r="A6" s="4" t="inlineStr">
        <is>
          <t>Ending balance</t>
        </is>
      </c>
      <c r="B6" s="6" t="n">
        <v>0</v>
      </c>
      <c r="C6" s="6" t="n">
        <v>41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7" t="n">
        <v>0.03</v>
      </c>
      <c r="C4" s="7" t="n">
        <v>0.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t>
        </is>
      </c>
      <c r="B1" s="2" t="inlineStr">
        <is>
          <t>Nov. 30, 2019 USD ($)</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t>
        </is>
      </c>
      <c r="B3" s="4" t="inlineStr">
        <is>
          <t xml:space="preserve"> </t>
        </is>
      </c>
      <c r="C3" s="6" t="n">
        <v>27300000</v>
      </c>
      <c r="D3" s="6" t="n">
        <v>27300000</v>
      </c>
    </row>
    <row r="4">
      <c r="A4" s="4" t="inlineStr">
        <is>
          <t>Remaining borrowing capacity</t>
        </is>
      </c>
      <c r="B4" s="4" t="inlineStr">
        <is>
          <t xml:space="preserve"> </t>
        </is>
      </c>
      <c r="C4" s="6" t="n">
        <v>0</v>
      </c>
      <c r="D4" s="6" t="n">
        <v>0</v>
      </c>
    </row>
    <row r="5">
      <c r="A5" s="4" t="inlineStr">
        <is>
          <t>PNC Bank, National Associ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inimum consolidated coverage ratio</t>
        </is>
      </c>
      <c r="B7" s="4" t="inlineStr">
        <is>
          <t xml:space="preserve"> </t>
        </is>
      </c>
      <c r="C7" s="11" t="n">
        <v>3.5</v>
      </c>
      <c r="D7" s="4" t="inlineStr">
        <is>
          <t xml:space="preserve"> </t>
        </is>
      </c>
    </row>
    <row r="8">
      <c r="A8" s="4" t="inlineStr">
        <is>
          <t>PNC Bank, National Association |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consolidated net leverage ratio</t>
        </is>
      </c>
      <c r="B10" s="4" t="inlineStr">
        <is>
          <t xml:space="preserve"> </t>
        </is>
      </c>
      <c r="C10" s="11" t="n">
        <v>3.5</v>
      </c>
      <c r="D10" s="4" t="inlineStr">
        <is>
          <t xml:space="preserve"> </t>
        </is>
      </c>
    </row>
    <row r="11">
      <c r="A11" s="4" t="inlineStr">
        <is>
          <t>Revolving Credit Facility | PNC Bank, National Association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agreement term</t>
        </is>
      </c>
      <c r="B13" s="4" t="inlineStr">
        <is>
          <t>5 years</t>
        </is>
      </c>
      <c r="C13" s="4" t="inlineStr">
        <is>
          <t xml:space="preserve"> </t>
        </is>
      </c>
      <c r="D13" s="4" t="inlineStr">
        <is>
          <t xml:space="preserve"> </t>
        </is>
      </c>
    </row>
    <row r="14">
      <c r="A14" s="4" t="inlineStr">
        <is>
          <t>Senior notes</t>
        </is>
      </c>
      <c r="B14" s="6" t="n">
        <v>100000000</v>
      </c>
      <c r="C14" s="4" t="inlineStr">
        <is>
          <t xml:space="preserve"> </t>
        </is>
      </c>
      <c r="D14" s="4" t="inlineStr">
        <is>
          <t xml:space="preserve"> </t>
        </is>
      </c>
    </row>
    <row r="15">
      <c r="A15" s="4" t="inlineStr">
        <is>
          <t>Increase in aggregate commitment amount</t>
        </is>
      </c>
      <c r="B15" s="6" t="n">
        <v>200000000</v>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ctiviti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t>
        </is>
      </c>
      <c r="B4" s="6" t="n">
        <v>11</v>
      </c>
      <c r="C4" s="6" t="n">
        <v>163</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t>
        </is>
      </c>
      <c r="B7" s="5" t="n">
        <v>-3</v>
      </c>
      <c r="C7" s="5" t="n">
        <v>384</v>
      </c>
    </row>
    <row r="8">
      <c r="A8" s="4" t="inlineStr">
        <is>
          <t>Office space reduc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t>
        </is>
      </c>
      <c r="B10" s="6" t="n">
        <v>14</v>
      </c>
      <c r="C10" s="6" t="n">
        <v>-2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Employee Severance and Related Benefit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nefit) costs incurred</t>
        </is>
      </c>
      <c r="B4" s="6" t="n">
        <v>11</v>
      </c>
      <c r="C4" s="6" t="n">
        <v>163</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5" t="n">
        <v>2000</v>
      </c>
      <c r="C7" s="5" t="n">
        <v>8095</v>
      </c>
    </row>
    <row r="8">
      <c r="A8" s="4" t="inlineStr">
        <is>
          <t>(Benefit) costs incurred</t>
        </is>
      </c>
      <c r="B8" s="5" t="n">
        <v>-3</v>
      </c>
      <c r="C8" s="5" t="n">
        <v>384</v>
      </c>
    </row>
    <row r="9">
      <c r="A9" s="4" t="inlineStr">
        <is>
          <t>Cash disbursements</t>
        </is>
      </c>
      <c r="B9" s="5" t="n">
        <v>-1184</v>
      </c>
      <c r="C9" s="5" t="n">
        <v>-3347</v>
      </c>
    </row>
    <row r="10">
      <c r="A10" s="4" t="inlineStr">
        <is>
          <t>Currency translation adjustments</t>
        </is>
      </c>
      <c r="B10" s="5" t="n">
        <v>53</v>
      </c>
      <c r="C10" s="5" t="n">
        <v>-131</v>
      </c>
    </row>
    <row r="11">
      <c r="A11" s="4" t="inlineStr">
        <is>
          <t>Restructuring Reserve, Ending Balance</t>
        </is>
      </c>
      <c r="B11" s="6" t="n">
        <v>866</v>
      </c>
      <c r="C11" s="6" t="n">
        <v>50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Fair Value Assets</t>
        </is>
      </c>
      <c r="B2" s="4" t="inlineStr">
        <is>
          <t xml:space="preserve"> </t>
        </is>
      </c>
      <c r="C2" s="4" t="inlineStr">
        <is>
          <t xml:space="preserve"> </t>
        </is>
      </c>
    </row>
    <row r="3">
      <c r="A3" s="4" t="inlineStr">
        <is>
          <t>Marketable securities</t>
        </is>
      </c>
      <c r="B3" s="6" t="n">
        <v>140607</v>
      </c>
      <c r="C3" s="6" t="n">
        <v>402870</v>
      </c>
    </row>
    <row r="4">
      <c r="A4" s="4" t="inlineStr">
        <is>
          <t>Capped call transactions</t>
        </is>
      </c>
      <c r="B4" s="5" t="n">
        <v>0</v>
      </c>
      <c r="C4" s="5" t="n">
        <v>223</v>
      </c>
    </row>
    <row r="5">
      <c r="A5" s="4" t="inlineStr">
        <is>
          <t>Cash equivalents</t>
        </is>
      </c>
      <c r="B5" s="4" t="inlineStr">
        <is>
          <t xml:space="preserve"> </t>
        </is>
      </c>
      <c r="C5" s="4" t="inlineStr">
        <is>
          <t xml:space="preserve"> </t>
        </is>
      </c>
    </row>
    <row r="6">
      <c r="A6" s="3" t="inlineStr">
        <is>
          <t>Fair Value Assets</t>
        </is>
      </c>
      <c r="B6" s="4" t="inlineStr">
        <is>
          <t xml:space="preserve"> </t>
        </is>
      </c>
      <c r="C6" s="4" t="inlineStr">
        <is>
          <t xml:space="preserve"> </t>
        </is>
      </c>
    </row>
    <row r="7">
      <c r="A7" s="4" t="inlineStr">
        <is>
          <t>Cash equivalents</t>
        </is>
      </c>
      <c r="B7" s="5" t="n">
        <v>14088</v>
      </c>
      <c r="C7" s="5" t="n">
        <v>154244</v>
      </c>
    </row>
    <row r="8">
      <c r="A8" s="4" t="inlineStr">
        <is>
          <t>Venture investments</t>
        </is>
      </c>
      <c r="B8" s="4" t="inlineStr">
        <is>
          <t xml:space="preserve"> </t>
        </is>
      </c>
      <c r="C8" s="4" t="inlineStr">
        <is>
          <t xml:space="preserve"> </t>
        </is>
      </c>
    </row>
    <row r="9">
      <c r="A9" s="3" t="inlineStr">
        <is>
          <t>Fair Value Assets</t>
        </is>
      </c>
      <c r="B9" s="4" t="inlineStr">
        <is>
          <t xml:space="preserve"> </t>
        </is>
      </c>
      <c r="C9" s="4" t="inlineStr">
        <is>
          <t xml:space="preserve"> </t>
        </is>
      </c>
    </row>
    <row r="10">
      <c r="A10" s="4" t="inlineStr">
        <is>
          <t>Venture investments</t>
        </is>
      </c>
      <c r="B10" s="5" t="n">
        <v>21715</v>
      </c>
      <c r="C10" s="5" t="n">
        <v>21234</v>
      </c>
    </row>
    <row r="11">
      <c r="A11" s="4" t="inlineStr">
        <is>
          <t>Level 1</t>
        </is>
      </c>
      <c r="B11" s="4" t="inlineStr">
        <is>
          <t xml:space="preserve"> </t>
        </is>
      </c>
      <c r="C11" s="4" t="inlineStr">
        <is>
          <t xml:space="preserve"> </t>
        </is>
      </c>
    </row>
    <row r="12">
      <c r="A12" s="3" t="inlineStr">
        <is>
          <t>Fair Value Assets</t>
        </is>
      </c>
      <c r="B12" s="4" t="inlineStr">
        <is>
          <t xml:space="preserve"> </t>
        </is>
      </c>
      <c r="C12" s="4" t="inlineStr">
        <is>
          <t xml:space="preserve"> </t>
        </is>
      </c>
    </row>
    <row r="13">
      <c r="A13" s="4" t="inlineStr">
        <is>
          <t>Marketable securities</t>
        </is>
      </c>
      <c r="B13" s="5" t="n">
        <v>0</v>
      </c>
      <c r="C13" s="5" t="n">
        <v>0</v>
      </c>
    </row>
    <row r="14">
      <c r="A14" s="4" t="inlineStr">
        <is>
          <t>Capped call transactions</t>
        </is>
      </c>
      <c r="B14" s="5" t="n">
        <v>0</v>
      </c>
      <c r="C14" s="5" t="n">
        <v>0</v>
      </c>
    </row>
    <row r="15">
      <c r="A15" s="4" t="inlineStr">
        <is>
          <t>Level 1 | Cash equivalents</t>
        </is>
      </c>
      <c r="B15" s="4" t="inlineStr">
        <is>
          <t xml:space="preserve"> </t>
        </is>
      </c>
      <c r="C15" s="4" t="inlineStr">
        <is>
          <t xml:space="preserve"> </t>
        </is>
      </c>
    </row>
    <row r="16">
      <c r="A16" s="3" t="inlineStr">
        <is>
          <t>Fair Value Assets</t>
        </is>
      </c>
      <c r="B16" s="4" t="inlineStr">
        <is>
          <t xml:space="preserve"> </t>
        </is>
      </c>
      <c r="C16" s="4" t="inlineStr">
        <is>
          <t xml:space="preserve"> </t>
        </is>
      </c>
    </row>
    <row r="17">
      <c r="A17" s="4" t="inlineStr">
        <is>
          <t>Cash equivalents</t>
        </is>
      </c>
      <c r="B17" s="5" t="n">
        <v>6606</v>
      </c>
      <c r="C17" s="5" t="n">
        <v>5318</v>
      </c>
    </row>
    <row r="18">
      <c r="A18" s="4" t="inlineStr">
        <is>
          <t>Level 1 | Venture investments</t>
        </is>
      </c>
      <c r="B18" s="4" t="inlineStr">
        <is>
          <t xml:space="preserve"> </t>
        </is>
      </c>
      <c r="C18" s="4" t="inlineStr">
        <is>
          <t xml:space="preserve"> </t>
        </is>
      </c>
    </row>
    <row r="19">
      <c r="A19" s="3" t="inlineStr">
        <is>
          <t>Fair Value Assets</t>
        </is>
      </c>
      <c r="B19" s="4" t="inlineStr">
        <is>
          <t xml:space="preserve"> </t>
        </is>
      </c>
      <c r="C19" s="4" t="inlineStr">
        <is>
          <t xml:space="preserve"> </t>
        </is>
      </c>
    </row>
    <row r="20">
      <c r="A20" s="4" t="inlineStr">
        <is>
          <t>Venture investments</t>
        </is>
      </c>
      <c r="B20" s="5" t="n">
        <v>0</v>
      </c>
      <c r="C20" s="5" t="n">
        <v>0</v>
      </c>
    </row>
    <row r="21">
      <c r="A21" s="4" t="inlineStr">
        <is>
          <t>Level 2</t>
        </is>
      </c>
      <c r="B21" s="4" t="inlineStr">
        <is>
          <t xml:space="preserve"> </t>
        </is>
      </c>
      <c r="C21" s="4" t="inlineStr">
        <is>
          <t xml:space="preserve"> </t>
        </is>
      </c>
    </row>
    <row r="22">
      <c r="A22" s="3" t="inlineStr">
        <is>
          <t>Fair Value Assets</t>
        </is>
      </c>
      <c r="B22" s="4" t="inlineStr">
        <is>
          <t xml:space="preserve"> </t>
        </is>
      </c>
      <c r="C22" s="4" t="inlineStr">
        <is>
          <t xml:space="preserve"> </t>
        </is>
      </c>
    </row>
    <row r="23">
      <c r="A23" s="4" t="inlineStr">
        <is>
          <t>Marketable securities</t>
        </is>
      </c>
      <c r="B23" s="5" t="n">
        <v>140607</v>
      </c>
      <c r="C23" s="5" t="n">
        <v>402870</v>
      </c>
    </row>
    <row r="24">
      <c r="A24" s="4" t="inlineStr">
        <is>
          <t>Capped call transactions</t>
        </is>
      </c>
      <c r="B24" s="5" t="n">
        <v>0</v>
      </c>
      <c r="C24" s="5" t="n">
        <v>223</v>
      </c>
    </row>
    <row r="25">
      <c r="A25" s="4" t="inlineStr">
        <is>
          <t>Level 2 | Cash equivalents</t>
        </is>
      </c>
      <c r="B25" s="4" t="inlineStr">
        <is>
          <t xml:space="preserve"> </t>
        </is>
      </c>
      <c r="C25" s="4" t="inlineStr">
        <is>
          <t xml:space="preserve"> </t>
        </is>
      </c>
    </row>
    <row r="26">
      <c r="A26" s="3" t="inlineStr">
        <is>
          <t>Fair Value Assets</t>
        </is>
      </c>
      <c r="B26" s="4" t="inlineStr">
        <is>
          <t xml:space="preserve"> </t>
        </is>
      </c>
      <c r="C26" s="4" t="inlineStr">
        <is>
          <t xml:space="preserve"> </t>
        </is>
      </c>
    </row>
    <row r="27">
      <c r="A27" s="4" t="inlineStr">
        <is>
          <t>Cash equivalents</t>
        </is>
      </c>
      <c r="B27" s="5" t="n">
        <v>7482</v>
      </c>
      <c r="C27" s="5" t="n">
        <v>148926</v>
      </c>
    </row>
    <row r="28">
      <c r="A28" s="4" t="inlineStr">
        <is>
          <t>Level 2 | Venture investments</t>
        </is>
      </c>
      <c r="B28" s="4" t="inlineStr">
        <is>
          <t xml:space="preserve"> </t>
        </is>
      </c>
      <c r="C28" s="4" t="inlineStr">
        <is>
          <t xml:space="preserve"> </t>
        </is>
      </c>
    </row>
    <row r="29">
      <c r="A29" s="3" t="inlineStr">
        <is>
          <t>Fair Value Assets</t>
        </is>
      </c>
      <c r="B29" s="4" t="inlineStr">
        <is>
          <t xml:space="preserve"> </t>
        </is>
      </c>
      <c r="C29" s="4" t="inlineStr">
        <is>
          <t xml:space="preserve"> </t>
        </is>
      </c>
    </row>
    <row r="30">
      <c r="A30" s="4" t="inlineStr">
        <is>
          <t>Venture investments</t>
        </is>
      </c>
      <c r="B30" s="5" t="n">
        <v>0</v>
      </c>
      <c r="C30" s="5" t="n">
        <v>0</v>
      </c>
    </row>
    <row r="31">
      <c r="A31" s="4" t="inlineStr">
        <is>
          <t>Level 3</t>
        </is>
      </c>
      <c r="B31" s="4" t="inlineStr">
        <is>
          <t xml:space="preserve"> </t>
        </is>
      </c>
      <c r="C31" s="4" t="inlineStr">
        <is>
          <t xml:space="preserve"> </t>
        </is>
      </c>
    </row>
    <row r="32">
      <c r="A32" s="3" t="inlineStr">
        <is>
          <t>Fair Value Assets</t>
        </is>
      </c>
      <c r="B32" s="4" t="inlineStr">
        <is>
          <t xml:space="preserve"> </t>
        </is>
      </c>
      <c r="C32" s="4" t="inlineStr">
        <is>
          <t xml:space="preserve"> </t>
        </is>
      </c>
    </row>
    <row r="33">
      <c r="A33" s="4" t="inlineStr">
        <is>
          <t>Marketable securities</t>
        </is>
      </c>
      <c r="B33" s="5" t="n">
        <v>0</v>
      </c>
      <c r="C33" s="5" t="n">
        <v>0</v>
      </c>
    </row>
    <row r="34">
      <c r="A34" s="4" t="inlineStr">
        <is>
          <t>Capped call transactions</t>
        </is>
      </c>
      <c r="B34" s="5" t="n">
        <v>0</v>
      </c>
      <c r="C34" s="5" t="n">
        <v>0</v>
      </c>
    </row>
    <row r="35">
      <c r="A35" s="4" t="inlineStr">
        <is>
          <t>Level 3 | Cash equivalents</t>
        </is>
      </c>
      <c r="B35" s="4" t="inlineStr">
        <is>
          <t xml:space="preserve"> </t>
        </is>
      </c>
      <c r="C35" s="4" t="inlineStr">
        <is>
          <t xml:space="preserve"> </t>
        </is>
      </c>
    </row>
    <row r="36">
      <c r="A36" s="3" t="inlineStr">
        <is>
          <t>Fair Value Assets</t>
        </is>
      </c>
      <c r="B36" s="4" t="inlineStr">
        <is>
          <t xml:space="preserve"> </t>
        </is>
      </c>
      <c r="C36" s="4" t="inlineStr">
        <is>
          <t xml:space="preserve"> </t>
        </is>
      </c>
    </row>
    <row r="37">
      <c r="A37" s="4" t="inlineStr">
        <is>
          <t>Cash equivalents</t>
        </is>
      </c>
      <c r="B37" s="5" t="n">
        <v>0</v>
      </c>
      <c r="C37" s="5" t="n">
        <v>0</v>
      </c>
    </row>
    <row r="38">
      <c r="A38" s="4" t="inlineStr">
        <is>
          <t>Level 3 | Venture investments</t>
        </is>
      </c>
      <c r="B38" s="4" t="inlineStr">
        <is>
          <t xml:space="preserve"> </t>
        </is>
      </c>
      <c r="C38" s="4" t="inlineStr">
        <is>
          <t xml:space="preserve"> </t>
        </is>
      </c>
    </row>
    <row r="39">
      <c r="A39" s="3" t="inlineStr">
        <is>
          <t>Fair Value Assets</t>
        </is>
      </c>
      <c r="B39" s="4" t="inlineStr">
        <is>
          <t xml:space="preserve"> </t>
        </is>
      </c>
      <c r="C39" s="4" t="inlineStr">
        <is>
          <t xml:space="preserve"> </t>
        </is>
      </c>
    </row>
    <row r="40">
      <c r="A40" s="4" t="inlineStr">
        <is>
          <t>Venture investments</t>
        </is>
      </c>
      <c r="B40" s="6" t="n">
        <v>21715</v>
      </c>
      <c r="C40" s="6" t="n">
        <v>21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Venture Investments (Details) - Privately Held Investmen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1234</v>
      </c>
      <c r="C4" s="6" t="n">
        <v>19450</v>
      </c>
    </row>
    <row r="5">
      <c r="A5" s="4" t="inlineStr">
        <is>
          <t>New investments</t>
        </is>
      </c>
      <c r="B5" s="5" t="n">
        <v>200</v>
      </c>
      <c r="C5" s="5" t="n">
        <v>250</v>
      </c>
    </row>
    <row r="6">
      <c r="A6" s="4" t="inlineStr">
        <is>
          <t>Changes in foreign exchange rates</t>
        </is>
      </c>
      <c r="B6" s="5" t="n">
        <v>65</v>
      </c>
      <c r="C6" s="5" t="n">
        <v>-20</v>
      </c>
    </row>
    <row r="7">
      <c r="A7" s="3" t="inlineStr">
        <is>
          <t>Changes in fair value:</t>
        </is>
      </c>
      <c r="B7" s="4" t="inlineStr">
        <is>
          <t xml:space="preserve"> </t>
        </is>
      </c>
      <c r="C7" s="4" t="inlineStr">
        <is>
          <t xml:space="preserve"> </t>
        </is>
      </c>
    </row>
    <row r="8">
      <c r="A8" s="4" t="inlineStr">
        <is>
          <t>included in other income, net</t>
        </is>
      </c>
      <c r="B8" s="5" t="n">
        <v>751</v>
      </c>
      <c r="C8" s="5" t="n">
        <v>1628</v>
      </c>
    </row>
    <row r="9">
      <c r="A9" s="4" t="inlineStr">
        <is>
          <t>included in other comprehensive income (loss)</t>
        </is>
      </c>
      <c r="B9" s="5" t="n">
        <v>-535</v>
      </c>
      <c r="C9" s="5" t="n">
        <v>-362</v>
      </c>
    </row>
    <row r="10">
      <c r="A10" s="4" t="inlineStr">
        <is>
          <t>Ending balance</t>
        </is>
      </c>
      <c r="B10" s="6" t="n">
        <v>21715</v>
      </c>
      <c r="C10" s="6" t="n">
        <v>2094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Dec. 31, 2024 USD ($)</t>
        </is>
      </c>
    </row>
    <row r="2">
      <c r="A2" s="3" t="inlineStr">
        <is>
          <t>Fair Value Disclosures [Abstract]</t>
        </is>
      </c>
      <c r="B2" s="4" t="inlineStr">
        <is>
          <t xml:space="preserve"> </t>
        </is>
      </c>
    </row>
    <row r="3">
      <c r="A3" s="4" t="inlineStr">
        <is>
          <t>Convertible debt fair value</t>
        </is>
      </c>
      <c r="B3" s="13" t="n">
        <v>46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Geographic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75633</v>
      </c>
      <c r="C4" s="6" t="n">
        <v>33014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9192</v>
      </c>
      <c r="C7" s="5" t="n">
        <v>180983</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3741</v>
      </c>
      <c r="C10" s="5" t="n">
        <v>21786</v>
      </c>
    </row>
    <row r="11">
      <c r="A11" s="4" t="inlineStr">
        <is>
          <t>United Kingdom (“U.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0742</v>
      </c>
      <c r="C13" s="5" t="n">
        <v>32117</v>
      </c>
    </row>
    <row r="14">
      <c r="A14" s="4" t="inlineStr">
        <is>
          <t>Europe (excluding U.K.),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4056</v>
      </c>
      <c r="C16" s="5" t="n">
        <v>61847</v>
      </c>
    </row>
    <row r="17">
      <c r="A17" s="4" t="inlineStr">
        <is>
          <t>Asia-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7902</v>
      </c>
      <c r="C19" s="6" t="n">
        <v>33414</v>
      </c>
    </row>
    <row r="20">
      <c r="A20" s="4" t="inlineStr">
        <is>
          <t>Revenue Benchmark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 of total revenue</t>
        </is>
      </c>
      <c r="B22" s="8" t="n">
        <v>1</v>
      </c>
      <c r="C22" s="8" t="n">
        <v>1</v>
      </c>
    </row>
    <row r="23">
      <c r="A23" s="4" t="inlineStr">
        <is>
          <t>Revenue Benchmark | U.S.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 of total revenue</t>
        </is>
      </c>
      <c r="B25" s="8" t="n">
        <v>0.5600000000000001</v>
      </c>
      <c r="C25" s="8" t="n">
        <v>0.54</v>
      </c>
    </row>
    <row r="26">
      <c r="A26" s="4" t="inlineStr">
        <is>
          <t>Revenue Benchmark | Other Americas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 of total revenue</t>
        </is>
      </c>
      <c r="B28" s="8" t="n">
        <v>0.07000000000000001</v>
      </c>
      <c r="C28" s="8" t="n">
        <v>0.07000000000000001</v>
      </c>
    </row>
    <row r="29">
      <c r="A29" s="4" t="inlineStr">
        <is>
          <t>Revenue Benchmark | United Kingdom (“U.K.”)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 of total revenue</t>
        </is>
      </c>
      <c r="B31" s="8" t="n">
        <v>0.09</v>
      </c>
      <c r="C31" s="8" t="n">
        <v>0.1</v>
      </c>
    </row>
    <row r="32">
      <c r="A32" s="4" t="inlineStr">
        <is>
          <t>Revenue Benchmark | Europe (excluding U.K.), Middle East, and Africa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 of total revenue</t>
        </is>
      </c>
      <c r="B34" s="8" t="n">
        <v>0.16</v>
      </c>
      <c r="C34" s="8" t="n">
        <v>0.19</v>
      </c>
    </row>
    <row r="35">
      <c r="A35" s="4" t="inlineStr">
        <is>
          <t>Revenue Benchmark | Asia-Pacific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 of total revenue</t>
        </is>
      </c>
      <c r="B37" s="8" t="n">
        <v>0.12</v>
      </c>
      <c r="C37" s="8" t="n">
        <v>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Revenue Stream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75633</v>
      </c>
      <c r="C4" s="6" t="n">
        <v>330147</v>
      </c>
    </row>
    <row r="5">
      <c r="A5" s="4" t="inlineStr">
        <is>
          <t>Pega Clou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1123</v>
      </c>
      <c r="C7" s="5" t="n">
        <v>130902</v>
      </c>
    </row>
    <row r="8">
      <c r="A8" s="4" t="inlineStr">
        <is>
          <t>Mainten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6368</v>
      </c>
      <c r="C10" s="5" t="n">
        <v>81001</v>
      </c>
    </row>
    <row r="11">
      <c r="A11" s="4" t="inlineStr">
        <is>
          <t>Subscrip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27491</v>
      </c>
      <c r="C13" s="5" t="n">
        <v>211903</v>
      </c>
    </row>
    <row r="14">
      <c r="A14" s="4" t="inlineStr">
        <is>
          <t>Consult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0421</v>
      </c>
      <c r="C16" s="5" t="n">
        <v>54047</v>
      </c>
    </row>
    <row r="17">
      <c r="A17" s="4" t="inlineStr">
        <is>
          <t>Subscription licen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86555</v>
      </c>
      <c r="C19" s="5" t="n">
        <v>63338</v>
      </c>
    </row>
    <row r="20">
      <c r="A20" s="4" t="inlineStr">
        <is>
          <t>Subscrip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14046</v>
      </c>
      <c r="C22" s="5" t="n">
        <v>275241</v>
      </c>
    </row>
    <row r="23">
      <c r="A23" s="4" t="inlineStr">
        <is>
          <t>Perpetual licens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66</v>
      </c>
      <c r="C25" s="5" t="n">
        <v>859</v>
      </c>
    </row>
    <row r="26">
      <c r="A26" s="4" t="inlineStr">
        <is>
          <t>Revenue recogniz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87912</v>
      </c>
      <c r="C28" s="5" t="n">
        <v>265950</v>
      </c>
    </row>
    <row r="29">
      <c r="A29" s="4" t="inlineStr">
        <is>
          <t>Revenue recognized over time | Pega Clou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51123</v>
      </c>
      <c r="C31" s="5" t="n">
        <v>130902</v>
      </c>
    </row>
    <row r="32">
      <c r="A32" s="4" t="inlineStr">
        <is>
          <t>Revenue recognized over time | Maintenan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76368</v>
      </c>
      <c r="C34" s="5" t="n">
        <v>81001</v>
      </c>
    </row>
    <row r="35">
      <c r="A35" s="4" t="inlineStr">
        <is>
          <t>Revenue recognized over time | Consult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0421</v>
      </c>
      <c r="C37" s="5" t="n">
        <v>54047</v>
      </c>
    </row>
    <row r="38">
      <c r="A38" s="4" t="inlineStr">
        <is>
          <t>Revenue recognized at a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87721</v>
      </c>
      <c r="C40" s="5" t="n">
        <v>64197</v>
      </c>
    </row>
    <row r="41">
      <c r="A41" s="4" t="inlineStr">
        <is>
          <t>Revenue recognized at a point in time | Subscription licens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86555</v>
      </c>
      <c r="C43" s="5" t="n">
        <v>63338</v>
      </c>
    </row>
    <row r="44">
      <c r="A44" s="4" t="inlineStr">
        <is>
          <t>Revenue recognized at a point in time | Perpetual licens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1166</v>
      </c>
      <c r="C46" s="6" t="n">
        <v>85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Mar. 31, 2025</t>
        </is>
      </c>
      <c r="C1" s="2" t="inlineStr">
        <is>
          <t>Mar. 31, 2024</t>
        </is>
      </c>
    </row>
    <row r="2">
      <c r="A2" s="3" t="inlineStr">
        <is>
          <t>Disaggregation of Revenue [Line Items]</t>
        </is>
      </c>
      <c r="B2" s="4" t="inlineStr">
        <is>
          <t xml:space="preserve"> </t>
        </is>
      </c>
      <c r="C2" s="4" t="inlineStr">
        <is>
          <t xml:space="preserve"> </t>
        </is>
      </c>
    </row>
    <row r="3">
      <c r="A3" s="4" t="inlineStr">
        <is>
          <t>Revenue remaining performance obligation</t>
        </is>
      </c>
      <c r="B3" s="6" t="n">
        <v>1728499</v>
      </c>
      <c r="C3" s="6" t="n">
        <v>1424742</v>
      </c>
    </row>
    <row r="4">
      <c r="A4" s="4" t="inlineStr">
        <is>
          <t>Revenue remaining performance obligation (in percent)</t>
        </is>
      </c>
      <c r="B4" s="8" t="n">
        <v>1</v>
      </c>
      <c r="C4" s="8" t="n">
        <v>1</v>
      </c>
    </row>
    <row r="5">
      <c r="A5" s="4" t="inlineStr">
        <is>
          <t>Revenue, Remaining Performance Obligation, Expected Timing of Satisfaction, Start Date [Axis]: 2024-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t>
        </is>
      </c>
      <c r="B7" s="4" t="inlineStr">
        <is>
          <t xml:space="preserve"> </t>
        </is>
      </c>
      <c r="C7" s="6" t="n">
        <v>758954</v>
      </c>
    </row>
    <row r="8">
      <c r="A8" s="4" t="inlineStr">
        <is>
          <t>Revenue remaining performance obligation (in percent)</t>
        </is>
      </c>
      <c r="B8" s="4" t="inlineStr">
        <is>
          <t xml:space="preserve"> </t>
        </is>
      </c>
      <c r="C8" s="8" t="n">
        <v>0.53</v>
      </c>
    </row>
    <row r="9">
      <c r="A9" s="4" t="inlineStr">
        <is>
          <t>Expected timing of satisfaction</t>
        </is>
      </c>
      <c r="B9" s="4" t="inlineStr">
        <is>
          <t xml:space="preserve"> </t>
        </is>
      </c>
      <c r="C9" s="4" t="inlineStr">
        <is>
          <t>1 year</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t>
        </is>
      </c>
      <c r="B12" s="6" t="n">
        <v>880360</v>
      </c>
      <c r="C12" s="6" t="n">
        <v>370004</v>
      </c>
    </row>
    <row r="13">
      <c r="A13" s="4" t="inlineStr">
        <is>
          <t>Revenue remaining performance obligation (in percent)</t>
        </is>
      </c>
      <c r="B13" s="8" t="n">
        <v>0.5</v>
      </c>
      <c r="C13" s="8" t="n">
        <v>0.26</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6-04-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t>
        </is>
      </c>
      <c r="B17" s="6" t="n">
        <v>411081</v>
      </c>
      <c r="C17" s="6" t="n">
        <v>187435</v>
      </c>
    </row>
    <row r="18">
      <c r="A18" s="4" t="inlineStr">
        <is>
          <t>Revenue remaining performance obligation (in percent)</t>
        </is>
      </c>
      <c r="B18" s="8" t="n">
        <v>0.24</v>
      </c>
      <c r="C18" s="8" t="n">
        <v>0.13</v>
      </c>
    </row>
    <row r="19">
      <c r="A19" s="4" t="inlineStr">
        <is>
          <t>Expected timing of satisfaction</t>
        </is>
      </c>
      <c r="B19" s="4" t="inlineStr">
        <is>
          <t>1 year</t>
        </is>
      </c>
      <c r="C19" s="4" t="inlineStr">
        <is>
          <t>1 year</t>
        </is>
      </c>
    </row>
    <row r="20">
      <c r="A20" s="4" t="inlineStr">
        <is>
          <t>Revenue, Remaining Performance Obligation, Expected Timing of Satisfaction, Start Date [Axis]: 2027-04-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maining performance obligation</t>
        </is>
      </c>
      <c r="B22" s="6" t="n">
        <v>199913</v>
      </c>
      <c r="C22" s="6" t="n">
        <v>108349</v>
      </c>
    </row>
    <row r="23">
      <c r="A23" s="4" t="inlineStr">
        <is>
          <t>Revenue remaining performance obligation (in percent)</t>
        </is>
      </c>
      <c r="B23" s="8" t="n">
        <v>0.12</v>
      </c>
      <c r="C23" s="8" t="n">
        <v>0.08</v>
      </c>
    </row>
    <row r="24">
      <c r="A24" s="4" t="inlineStr">
        <is>
          <t>Expected timing of satisfaction</t>
        </is>
      </c>
      <c r="B24" s="4" t="inlineStr">
        <is>
          <t>1 year</t>
        </is>
      </c>
      <c r="C24" s="4" t="inlineStr">
        <is>
          <t xml:space="preserve"> </t>
        </is>
      </c>
    </row>
    <row r="25">
      <c r="A25" s="4" t="inlineStr">
        <is>
          <t>Revenue, Remaining Performance Obligation, Expected Timing of Satisfaction, Start Date [Axis]: 2028-04-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t>
        </is>
      </c>
      <c r="B27" s="6" t="n">
        <v>237145</v>
      </c>
      <c r="C27" s="4" t="inlineStr">
        <is>
          <t xml:space="preserve"> </t>
        </is>
      </c>
    </row>
    <row r="28">
      <c r="A28" s="4" t="inlineStr">
        <is>
          <t>Revenue remaining performance obligation (in percent)</t>
        </is>
      </c>
      <c r="B28" s="8" t="n">
        <v>0.14</v>
      </c>
      <c r="C28" s="4" t="inlineStr">
        <is>
          <t xml:space="preserve"> </t>
        </is>
      </c>
    </row>
    <row r="29">
      <c r="A29" s="4" t="inlineStr">
        <is>
          <t>Expected timing of satisfaction</t>
        </is>
      </c>
      <c r="B29" s="4" t="inlineStr">
        <is>
          <t xml:space="preserve"> </t>
        </is>
      </c>
      <c r="C29" s="4" t="inlineStr">
        <is>
          <t xml:space="preserve"> </t>
        </is>
      </c>
    </row>
    <row r="30">
      <c r="A30" s="4" t="inlineStr">
        <is>
          <t>Pega Cloud</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remaining performance obligation</t>
        </is>
      </c>
      <c r="B32" s="6" t="n">
        <v>1251111</v>
      </c>
      <c r="C32" s="6" t="n">
        <v>991113</v>
      </c>
    </row>
    <row r="33">
      <c r="A33" s="4" t="inlineStr">
        <is>
          <t>Pega Cloud | Revenue, Remaining Performance Obligation, Expected Timing of Satisfaction, Start Date [Axis]: 2024-04-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t>
        </is>
      </c>
      <c r="B35" s="4" t="inlineStr">
        <is>
          <t xml:space="preserve"> </t>
        </is>
      </c>
      <c r="C35" s="6" t="n">
        <v>461928</v>
      </c>
    </row>
    <row r="36">
      <c r="A36" s="4" t="inlineStr">
        <is>
          <t>Expected timing of satisfaction</t>
        </is>
      </c>
      <c r="B36" s="4" t="inlineStr">
        <is>
          <t xml:space="preserve"> </t>
        </is>
      </c>
      <c r="C36" s="4" t="inlineStr">
        <is>
          <t>1 year</t>
        </is>
      </c>
    </row>
    <row r="37">
      <c r="A37" s="4" t="inlineStr">
        <is>
          <t>Pega Cloud | Revenue, Remaining Performance Obligation, Expected Timing of Satisfaction, Start Date [Axis]: 2025-04-01</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remaining performance obligation</t>
        </is>
      </c>
      <c r="B39" s="6" t="n">
        <v>572341</v>
      </c>
      <c r="C39" s="6" t="n">
        <v>292787</v>
      </c>
    </row>
    <row r="40">
      <c r="A40" s="4" t="inlineStr">
        <is>
          <t>Expected timing of satisfaction</t>
        </is>
      </c>
      <c r="B40" s="4" t="inlineStr">
        <is>
          <t>1 year</t>
        </is>
      </c>
      <c r="C40" s="4" t="inlineStr">
        <is>
          <t>1 year</t>
        </is>
      </c>
    </row>
    <row r="41">
      <c r="A41" s="4" t="inlineStr">
        <is>
          <t>Pega Cloud | Revenue, Remaining Performance Obligation, Expected Timing of Satisfaction, Start Date [Axis]: 2026-04-01</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remaining performance obligation</t>
        </is>
      </c>
      <c r="B43" s="6" t="n">
        <v>331572</v>
      </c>
      <c r="C43" s="6" t="n">
        <v>149797</v>
      </c>
    </row>
    <row r="44">
      <c r="A44" s="4" t="inlineStr">
        <is>
          <t>Expected timing of satisfaction</t>
        </is>
      </c>
      <c r="B44" s="4" t="inlineStr">
        <is>
          <t>1 year</t>
        </is>
      </c>
      <c r="C44" s="4" t="inlineStr">
        <is>
          <t>1 year</t>
        </is>
      </c>
    </row>
    <row r="45">
      <c r="A45" s="4" t="inlineStr">
        <is>
          <t>Pega Cloud | Revenue, Remaining Performance Obligation, Expected Timing of Satisfaction, Start Date [Axis]: 2027-04-01</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remaining performance obligation</t>
        </is>
      </c>
      <c r="B47" s="6" t="n">
        <v>161259</v>
      </c>
      <c r="C47" s="6" t="n">
        <v>86601</v>
      </c>
    </row>
    <row r="48">
      <c r="A48" s="4" t="inlineStr">
        <is>
          <t>Expected timing of satisfaction</t>
        </is>
      </c>
      <c r="B48" s="4" t="inlineStr">
        <is>
          <t>1 year</t>
        </is>
      </c>
      <c r="C48" s="4" t="inlineStr">
        <is>
          <t xml:space="preserve"> </t>
        </is>
      </c>
    </row>
    <row r="49">
      <c r="A49" s="4" t="inlineStr">
        <is>
          <t>Pega Cloud | Revenue, Remaining Performance Obligation, Expected Timing of Satisfaction, Start Date [Axis]: 2028-04-01</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remaining performance obligation</t>
        </is>
      </c>
      <c r="B51" s="6" t="n">
        <v>185939</v>
      </c>
      <c r="C51" s="4" t="inlineStr">
        <is>
          <t xml:space="preserve"> </t>
        </is>
      </c>
    </row>
    <row r="52">
      <c r="A52" s="4" t="inlineStr">
        <is>
          <t>Expected timing of satisfaction</t>
        </is>
      </c>
      <c r="B52" s="4" t="inlineStr">
        <is>
          <t xml:space="preserve"> </t>
        </is>
      </c>
      <c r="C52" s="4" t="inlineStr">
        <is>
          <t xml:space="preserve"> </t>
        </is>
      </c>
    </row>
    <row r="53">
      <c r="A53" s="4" t="inlineStr">
        <is>
          <t>Mainten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remaining performance obligation</t>
        </is>
      </c>
      <c r="B55" s="6" t="n">
        <v>384398</v>
      </c>
      <c r="C55" s="6" t="n">
        <v>345160</v>
      </c>
    </row>
    <row r="56">
      <c r="A56" s="4" t="inlineStr">
        <is>
          <t>Maintenance | Revenue, Remaining Performance Obligation, Expected Timing of Satisfaction, Start Date [Axis]: 2024-04-01</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remaining performance obligation</t>
        </is>
      </c>
      <c r="B58" s="4" t="inlineStr">
        <is>
          <t xml:space="preserve"> </t>
        </is>
      </c>
      <c r="C58" s="6" t="n">
        <v>225598</v>
      </c>
    </row>
    <row r="59">
      <c r="A59" s="4" t="inlineStr">
        <is>
          <t>Expected timing of satisfaction</t>
        </is>
      </c>
      <c r="B59" s="4" t="inlineStr">
        <is>
          <t xml:space="preserve"> </t>
        </is>
      </c>
      <c r="C59" s="4" t="inlineStr">
        <is>
          <t>1 year</t>
        </is>
      </c>
    </row>
    <row r="60">
      <c r="A60" s="4" t="inlineStr">
        <is>
          <t>Maintenance | Revenue, Remaining Performance Obligation, Expected Timing of Satisfaction, Start Date [Axis]: 2025-04-01</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remaining performance obligation</t>
        </is>
      </c>
      <c r="B62" s="6" t="n">
        <v>229180</v>
      </c>
      <c r="C62" s="6" t="n">
        <v>65605</v>
      </c>
    </row>
    <row r="63">
      <c r="A63" s="4" t="inlineStr">
        <is>
          <t>Expected timing of satisfaction</t>
        </is>
      </c>
      <c r="B63" s="4" t="inlineStr">
        <is>
          <t>1 year</t>
        </is>
      </c>
      <c r="C63" s="4" t="inlineStr">
        <is>
          <t>1 year</t>
        </is>
      </c>
    </row>
    <row r="64">
      <c r="A64" s="4" t="inlineStr">
        <is>
          <t>Maintenance | Revenue, Remaining Performance Obligation, Expected Timing of Satisfaction, Start Date [Axis]: 2026-04-01</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remaining performance obligation</t>
        </is>
      </c>
      <c r="B66" s="6" t="n">
        <v>73500</v>
      </c>
      <c r="C66" s="6" t="n">
        <v>32307</v>
      </c>
    </row>
    <row r="67">
      <c r="A67" s="4" t="inlineStr">
        <is>
          <t>Expected timing of satisfaction</t>
        </is>
      </c>
      <c r="B67" s="4" t="inlineStr">
        <is>
          <t>1 year</t>
        </is>
      </c>
      <c r="C67" s="4" t="inlineStr">
        <is>
          <t>1 year</t>
        </is>
      </c>
    </row>
    <row r="68">
      <c r="A68" s="4" t="inlineStr">
        <is>
          <t>Maintenance | Revenue, Remaining Performance Obligation, Expected Timing of Satisfaction, Start Date [Axis]: 2027-04-01</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remaining performance obligation</t>
        </is>
      </c>
      <c r="B70" s="6" t="n">
        <v>37779</v>
      </c>
      <c r="C70" s="6" t="n">
        <v>21650</v>
      </c>
    </row>
    <row r="71">
      <c r="A71" s="4" t="inlineStr">
        <is>
          <t>Expected timing of satisfaction</t>
        </is>
      </c>
      <c r="B71" s="4" t="inlineStr">
        <is>
          <t>1 year</t>
        </is>
      </c>
      <c r="C71" s="4" t="inlineStr">
        <is>
          <t xml:space="preserve"> </t>
        </is>
      </c>
    </row>
    <row r="72">
      <c r="A72" s="4" t="inlineStr">
        <is>
          <t>Maintenance | Revenue, Remaining Performance Obligation, Expected Timing of Satisfaction, Start Date [Axis]: 2028-04-01</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remaining performance obligation</t>
        </is>
      </c>
      <c r="B74" s="6" t="n">
        <v>43939</v>
      </c>
      <c r="C74" s="4" t="inlineStr">
        <is>
          <t xml:space="preserve"> </t>
        </is>
      </c>
    </row>
    <row r="75">
      <c r="A75" s="4" t="inlineStr">
        <is>
          <t>Expected timing of satisfaction</t>
        </is>
      </c>
      <c r="B75" s="4" t="inlineStr">
        <is>
          <t xml:space="preserve"> </t>
        </is>
      </c>
      <c r="C75" s="4" t="inlineStr">
        <is>
          <t xml:space="preserve"> </t>
        </is>
      </c>
    </row>
    <row r="76">
      <c r="A76" s="4" t="inlineStr">
        <is>
          <t>Subscription licens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remaining performance obligation</t>
        </is>
      </c>
      <c r="B78" s="6" t="n">
        <v>44866</v>
      </c>
      <c r="C78" s="6" t="n">
        <v>46994</v>
      </c>
    </row>
    <row r="79">
      <c r="A79" s="4" t="inlineStr">
        <is>
          <t>Subscription license | Revenue, Remaining Performance Obligation, Expected Timing of Satisfaction, Start Date [Axis]: 2024-04-01</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remaining performance obligation</t>
        </is>
      </c>
      <c r="B81" s="4" t="inlineStr">
        <is>
          <t xml:space="preserve"> </t>
        </is>
      </c>
      <c r="C81" s="6" t="n">
        <v>33985</v>
      </c>
    </row>
    <row r="82">
      <c r="A82" s="4" t="inlineStr">
        <is>
          <t>Expected timing of satisfaction</t>
        </is>
      </c>
      <c r="B82" s="4" t="inlineStr">
        <is>
          <t xml:space="preserve"> </t>
        </is>
      </c>
      <c r="C82" s="4" t="inlineStr">
        <is>
          <t>1 year</t>
        </is>
      </c>
    </row>
    <row r="83">
      <c r="A83" s="4" t="inlineStr">
        <is>
          <t>Subscription license | Revenue, Remaining Performance Obligation, Expected Timing of Satisfaction, Start Date [Axis]: 2025-04-01</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remaining performance obligation</t>
        </is>
      </c>
      <c r="B85" s="6" t="n">
        <v>33202</v>
      </c>
      <c r="C85" s="6" t="n">
        <v>10008</v>
      </c>
    </row>
    <row r="86">
      <c r="A86" s="4" t="inlineStr">
        <is>
          <t>Expected timing of satisfaction</t>
        </is>
      </c>
      <c r="B86" s="4" t="inlineStr">
        <is>
          <t>1 year</t>
        </is>
      </c>
      <c r="C86" s="4" t="inlineStr">
        <is>
          <t>1 year</t>
        </is>
      </c>
    </row>
    <row r="87">
      <c r="A87" s="4" t="inlineStr">
        <is>
          <t>Subscription license | Revenue, Remaining Performance Obligation, Expected Timing of Satisfaction, Start Date [Axis]: 2026-04-01</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remaining performance obligation</t>
        </is>
      </c>
      <c r="B89" s="6" t="n">
        <v>3718</v>
      </c>
      <c r="C89" s="6" t="n">
        <v>2903</v>
      </c>
    </row>
    <row r="90">
      <c r="A90" s="4" t="inlineStr">
        <is>
          <t>Expected timing of satisfaction</t>
        </is>
      </c>
      <c r="B90" s="4" t="inlineStr">
        <is>
          <t>1 year</t>
        </is>
      </c>
      <c r="C90" s="4" t="inlineStr">
        <is>
          <t>1 year</t>
        </is>
      </c>
    </row>
    <row r="91">
      <c r="A91" s="4" t="inlineStr">
        <is>
          <t>Subscription license | Revenue, Remaining Performance Obligation, Expected Timing of Satisfaction, Start Date [Axis]: 2027-04-01</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remaining performance obligation</t>
        </is>
      </c>
      <c r="B93" s="6" t="n">
        <v>731</v>
      </c>
      <c r="C93" s="6" t="n">
        <v>98</v>
      </c>
    </row>
    <row r="94">
      <c r="A94" s="4" t="inlineStr">
        <is>
          <t>Expected timing of satisfaction</t>
        </is>
      </c>
      <c r="B94" s="4" t="inlineStr">
        <is>
          <t>1 year</t>
        </is>
      </c>
      <c r="C94" s="4" t="inlineStr">
        <is>
          <t xml:space="preserve"> </t>
        </is>
      </c>
    </row>
    <row r="95">
      <c r="A95" s="4" t="inlineStr">
        <is>
          <t>Subscription license | Revenue, Remaining Performance Obligation, Expected Timing of Satisfaction, Start Date [Axis]: 2028-04-01</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remaining performance obligation</t>
        </is>
      </c>
      <c r="B97" s="6" t="n">
        <v>7215</v>
      </c>
      <c r="C97" s="4" t="inlineStr">
        <is>
          <t xml:space="preserve"> </t>
        </is>
      </c>
    </row>
    <row r="98">
      <c r="A98" s="4" t="inlineStr">
        <is>
          <t>Expected timing of satisfaction</t>
        </is>
      </c>
      <c r="B98" s="4" t="inlineStr">
        <is>
          <t xml:space="preserve"> </t>
        </is>
      </c>
      <c r="C98" s="4" t="inlineStr">
        <is>
          <t xml:space="preserve"> </t>
        </is>
      </c>
    </row>
    <row r="99">
      <c r="A99" s="4" t="inlineStr">
        <is>
          <t>Perpetual licens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remaining performance obligation</t>
        </is>
      </c>
      <c r="B101" s="6" t="n">
        <v>317</v>
      </c>
      <c r="C101" s="6" t="n">
        <v>2727</v>
      </c>
    </row>
    <row r="102">
      <c r="A102" s="4" t="inlineStr">
        <is>
          <t>Perpetual license | Revenue, Remaining Performance Obligation, Expected Timing of Satisfaction, Start Date [Axis]: 2024-04-01</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remaining performance obligation</t>
        </is>
      </c>
      <c r="B104" s="4" t="inlineStr">
        <is>
          <t xml:space="preserve"> </t>
        </is>
      </c>
      <c r="C104" s="6" t="n">
        <v>2727</v>
      </c>
    </row>
    <row r="105">
      <c r="A105" s="4" t="inlineStr">
        <is>
          <t>Expected timing of satisfaction</t>
        </is>
      </c>
      <c r="B105" s="4" t="inlineStr">
        <is>
          <t xml:space="preserve"> </t>
        </is>
      </c>
      <c r="C105" s="4" t="inlineStr">
        <is>
          <t>1 year</t>
        </is>
      </c>
    </row>
    <row r="106">
      <c r="A106" s="4" t="inlineStr">
        <is>
          <t>Perpetual license | Revenue, Remaining Performance Obligation, Expected Timing of Satisfaction, Start Date [Axis]: 2025-04-01</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remaining performance obligation</t>
        </is>
      </c>
      <c r="B108" s="6" t="n">
        <v>317</v>
      </c>
      <c r="C108" s="6" t="n">
        <v>0</v>
      </c>
    </row>
    <row r="109">
      <c r="A109" s="4" t="inlineStr">
        <is>
          <t>Expected timing of satisfaction</t>
        </is>
      </c>
      <c r="B109" s="4" t="inlineStr">
        <is>
          <t>1 year</t>
        </is>
      </c>
      <c r="C109" s="4" t="inlineStr">
        <is>
          <t>1 year</t>
        </is>
      </c>
    </row>
    <row r="110">
      <c r="A110" s="4" t="inlineStr">
        <is>
          <t>Perpetual license | Revenue, Remaining Performance Obligation, Expected Timing of Satisfaction, Start Date [Axis]: 2026-04-01</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remaining performance obligation</t>
        </is>
      </c>
      <c r="B112" s="6" t="n">
        <v>0</v>
      </c>
      <c r="C112" s="6" t="n">
        <v>0</v>
      </c>
    </row>
    <row r="113">
      <c r="A113" s="4" t="inlineStr">
        <is>
          <t>Expected timing of satisfaction</t>
        </is>
      </c>
      <c r="B113" s="4" t="inlineStr">
        <is>
          <t>1 year</t>
        </is>
      </c>
      <c r="C113" s="4" t="inlineStr">
        <is>
          <t>1 year</t>
        </is>
      </c>
    </row>
    <row r="114">
      <c r="A114" s="4" t="inlineStr">
        <is>
          <t>Perpetual license | Revenue, Remaining Performance Obligation, Expected Timing of Satisfaction, Start Date [Axis]: 2027-04-01</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remaining performance obligation</t>
        </is>
      </c>
      <c r="B116" s="6" t="n">
        <v>0</v>
      </c>
      <c r="C116" s="6" t="n">
        <v>0</v>
      </c>
    </row>
    <row r="117">
      <c r="A117" s="4" t="inlineStr">
        <is>
          <t>Expected timing of satisfaction</t>
        </is>
      </c>
      <c r="B117" s="4" t="inlineStr">
        <is>
          <t>1 year</t>
        </is>
      </c>
      <c r="C117" s="4" t="inlineStr">
        <is>
          <t xml:space="preserve"> </t>
        </is>
      </c>
    </row>
    <row r="118">
      <c r="A118" s="4" t="inlineStr">
        <is>
          <t>Perpetual license | Revenue, Remaining Performance Obligation, Expected Timing of Satisfaction, Start Date [Axis]: 2028-04-01</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remaining performance obligation</t>
        </is>
      </c>
      <c r="B120" s="6" t="n">
        <v>0</v>
      </c>
      <c r="C120" s="4" t="inlineStr">
        <is>
          <t xml:space="preserve"> </t>
        </is>
      </c>
    </row>
    <row r="121">
      <c r="A121" s="4" t="inlineStr">
        <is>
          <t>Expected timing of satisfaction</t>
        </is>
      </c>
      <c r="B121" s="4" t="inlineStr">
        <is>
          <t xml:space="preserve"> </t>
        </is>
      </c>
      <c r="C121" s="4" t="inlineStr">
        <is>
          <t xml:space="preserve"> </t>
        </is>
      </c>
    </row>
    <row r="122">
      <c r="A122" s="4" t="inlineStr">
        <is>
          <t>Consulting</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remaining performance obligation</t>
        </is>
      </c>
      <c r="B124" s="6" t="n">
        <v>47807</v>
      </c>
      <c r="C124" s="6" t="n">
        <v>38748</v>
      </c>
    </row>
    <row r="125">
      <c r="A125" s="4" t="inlineStr">
        <is>
          <t>Consulting | Revenue, Remaining Performance Obligation, Expected Timing of Satisfaction, Start Date [Axis]: 2024-04-01</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remaining performance obligation</t>
        </is>
      </c>
      <c r="B127" s="4" t="inlineStr">
        <is>
          <t xml:space="preserve"> </t>
        </is>
      </c>
      <c r="C127" s="6" t="n">
        <v>34716</v>
      </c>
    </row>
    <row r="128">
      <c r="A128" s="4" t="inlineStr">
        <is>
          <t>Expected timing of satisfaction</t>
        </is>
      </c>
      <c r="B128" s="4" t="inlineStr">
        <is>
          <t xml:space="preserve"> </t>
        </is>
      </c>
      <c r="C128" s="4" t="inlineStr">
        <is>
          <t>1 year</t>
        </is>
      </c>
    </row>
    <row r="129">
      <c r="A129" s="4" t="inlineStr">
        <is>
          <t>Consulting | Revenue, Remaining Performance Obligation, Expected Timing of Satisfaction, Start Date [Axis]: 2025-04-01</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remaining performance obligation</t>
        </is>
      </c>
      <c r="B131" s="6" t="n">
        <v>45320</v>
      </c>
      <c r="C131" s="6" t="n">
        <v>1604</v>
      </c>
    </row>
    <row r="132">
      <c r="A132" s="4" t="inlineStr">
        <is>
          <t>Expected timing of satisfaction</t>
        </is>
      </c>
      <c r="B132" s="4" t="inlineStr">
        <is>
          <t>1 year</t>
        </is>
      </c>
      <c r="C132" s="4" t="inlineStr">
        <is>
          <t>1 year</t>
        </is>
      </c>
    </row>
    <row r="133">
      <c r="A133" s="4" t="inlineStr">
        <is>
          <t>Consulting | Revenue, Remaining Performance Obligation, Expected Timing of Satisfaction, Start Date [Axis]: 2026-04-01</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 remaining performance obligation</t>
        </is>
      </c>
      <c r="B135" s="6" t="n">
        <v>2291</v>
      </c>
      <c r="C135" s="6" t="n">
        <v>2428</v>
      </c>
    </row>
    <row r="136">
      <c r="A136" s="4" t="inlineStr">
        <is>
          <t>Expected timing of satisfaction</t>
        </is>
      </c>
      <c r="B136" s="4" t="inlineStr">
        <is>
          <t>1 year</t>
        </is>
      </c>
      <c r="C136" s="4" t="inlineStr">
        <is>
          <t>1 year</t>
        </is>
      </c>
    </row>
    <row r="137">
      <c r="A137" s="4" t="inlineStr">
        <is>
          <t>Consulting | Revenue, Remaining Performance Obligation, Expected Timing of Satisfaction, Start Date [Axis]: 2027-04-01</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remaining performance obligation</t>
        </is>
      </c>
      <c r="B139" s="6" t="n">
        <v>144</v>
      </c>
      <c r="C139" s="6" t="n">
        <v>0</v>
      </c>
    </row>
    <row r="140">
      <c r="A140" s="4" t="inlineStr">
        <is>
          <t>Expected timing of satisfaction</t>
        </is>
      </c>
      <c r="B140" s="4" t="inlineStr">
        <is>
          <t>1 year</t>
        </is>
      </c>
      <c r="C140" s="4" t="inlineStr">
        <is>
          <t xml:space="preserve"> </t>
        </is>
      </c>
    </row>
    <row r="141">
      <c r="A141" s="4" t="inlineStr">
        <is>
          <t>Consulting | Revenue, Remaining Performance Obligation, Expected Timing of Satisfaction, Start Date [Axis]: 2028-04-01</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Revenue remaining performance obligation</t>
        </is>
      </c>
      <c r="B143" s="6" t="n">
        <v>52</v>
      </c>
      <c r="C143" s="4" t="inlineStr">
        <is>
          <t xml:space="preserve"> </t>
        </is>
      </c>
    </row>
    <row r="144">
      <c r="A144" s="4" t="inlineStr">
        <is>
          <t>Expected timing of satisfaction</t>
        </is>
      </c>
      <c r="B144" s="4" t="inlineStr">
        <is>
          <t xml:space="preserve"> </t>
        </is>
      </c>
      <c r="C1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Major Clients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venue</t>
        </is>
      </c>
      <c r="B4" s="6" t="n">
        <v>475633</v>
      </c>
      <c r="C4" s="6" t="n">
        <v>330147</v>
      </c>
    </row>
    <row r="5">
      <c r="A5" s="4" t="inlineStr">
        <is>
          <t>Revenue Benchmark | Customer Concentration Risk | Client B</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 of total revenue</t>
        </is>
      </c>
      <c r="B7" s="8" t="n">
        <v>0.15</v>
      </c>
      <c r="C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85422</v>
      </c>
      <c r="C4" s="6" t="n">
        <v>-12124</v>
      </c>
    </row>
    <row r="5">
      <c r="A5" s="3" t="inlineStr">
        <is>
          <t>Adjustments to reconcile net income (loss) to cash provided by operating activities</t>
        </is>
      </c>
      <c r="B5" s="4" t="inlineStr">
        <is>
          <t xml:space="preserve"> </t>
        </is>
      </c>
      <c r="C5" s="4" t="inlineStr">
        <is>
          <t xml:space="preserve"> </t>
        </is>
      </c>
    </row>
    <row r="6">
      <c r="A6" s="4" t="inlineStr">
        <is>
          <t>Stock-based compensation</t>
        </is>
      </c>
      <c r="B6" s="5" t="n">
        <v>41425</v>
      </c>
      <c r="C6" s="5" t="n">
        <v>34781</v>
      </c>
    </row>
    <row r="7">
      <c r="A7" s="4" t="inlineStr">
        <is>
          <t>Amortization of deferred commissions</t>
        </is>
      </c>
      <c r="B7" s="5" t="n">
        <v>18504</v>
      </c>
      <c r="C7" s="5" t="n">
        <v>17282</v>
      </c>
    </row>
    <row r="8">
      <c r="A8" s="4" t="inlineStr">
        <is>
          <t>Amortization of intangible assets and depreciation</t>
        </is>
      </c>
      <c r="B8" s="5" t="n">
        <v>3137</v>
      </c>
      <c r="C8" s="5" t="n">
        <v>4254</v>
      </c>
    </row>
    <row r="9">
      <c r="A9" s="4" t="inlineStr">
        <is>
          <t>Amortization of right-of-use lease assets</t>
        </is>
      </c>
      <c r="B9" s="5" t="n">
        <v>2826</v>
      </c>
      <c r="C9" s="5" t="n">
        <v>3472</v>
      </c>
    </row>
    <row r="10">
      <c r="A10" s="4" t="inlineStr">
        <is>
          <t>Foreign currency transaction loss</t>
        </is>
      </c>
      <c r="B10" s="5" t="n">
        <v>5325</v>
      </c>
      <c r="C10" s="5" t="n">
        <v>3262</v>
      </c>
    </row>
    <row r="11">
      <c r="A11" s="4" t="inlineStr">
        <is>
          <t>Loss (gain) on capped call transactions</t>
        </is>
      </c>
      <c r="B11" s="5" t="n">
        <v>223</v>
      </c>
      <c r="C11" s="5" t="n">
        <v>-3299</v>
      </c>
    </row>
    <row r="12">
      <c r="A12" s="4" t="inlineStr">
        <is>
          <t>Deferred income taxes</t>
        </is>
      </c>
      <c r="B12" s="5" t="n">
        <v>179</v>
      </c>
      <c r="C12" s="5" t="n">
        <v>-646</v>
      </c>
    </row>
    <row r="13">
      <c r="A13" s="4" t="inlineStr">
        <is>
          <t>(Accretion) of investments</t>
        </is>
      </c>
      <c r="B13" s="5" t="n">
        <v>-1526</v>
      </c>
      <c r="C13" s="5" t="n">
        <v>-2612</v>
      </c>
    </row>
    <row r="14">
      <c r="A14" s="4" t="inlineStr">
        <is>
          <t>(Gain) on investments</t>
        </is>
      </c>
      <c r="B14" s="5" t="n">
        <v>-751</v>
      </c>
      <c r="C14" s="5" t="n">
        <v>-1628</v>
      </c>
    </row>
    <row r="15">
      <c r="A15" s="4" t="inlineStr">
        <is>
          <t>Other non-cash</t>
        </is>
      </c>
      <c r="B15" s="5" t="n">
        <v>1067</v>
      </c>
      <c r="C15" s="5" t="n">
        <v>726</v>
      </c>
    </row>
    <row r="16">
      <c r="A16" s="4" t="inlineStr">
        <is>
          <t>Change in operating assets and liabilities, net</t>
        </is>
      </c>
      <c r="B16" s="5" t="n">
        <v>48397</v>
      </c>
      <c r="C16" s="5" t="n">
        <v>136678</v>
      </c>
    </row>
    <row r="17">
      <c r="A17" s="4" t="inlineStr">
        <is>
          <t>Cash provided by operating activities</t>
        </is>
      </c>
      <c r="B17" s="5" t="n">
        <v>204228</v>
      </c>
      <c r="C17" s="5" t="n">
        <v>180146</v>
      </c>
    </row>
    <row r="18">
      <c r="A18" s="3" t="inlineStr">
        <is>
          <t>Investing activities</t>
        </is>
      </c>
      <c r="B18" s="4" t="inlineStr">
        <is>
          <t xml:space="preserve"> </t>
        </is>
      </c>
      <c r="C18" s="4" t="inlineStr">
        <is>
          <t xml:space="preserve"> </t>
        </is>
      </c>
    </row>
    <row r="19">
      <c r="A19" s="4" t="inlineStr">
        <is>
          <t>Purchases of investments</t>
        </is>
      </c>
      <c r="B19" s="5" t="n">
        <v>-69318</v>
      </c>
      <c r="C19" s="5" t="n">
        <v>-161438</v>
      </c>
    </row>
    <row r="20">
      <c r="A20" s="4" t="inlineStr">
        <is>
          <t>Proceeds from maturities and called investments</t>
        </is>
      </c>
      <c r="B20" s="5" t="n">
        <v>324596</v>
      </c>
      <c r="C20" s="5" t="n">
        <v>29643</v>
      </c>
    </row>
    <row r="21">
      <c r="A21" s="4" t="inlineStr">
        <is>
          <t>Sales of investments</t>
        </is>
      </c>
      <c r="B21" s="5" t="n">
        <v>8497</v>
      </c>
      <c r="C21" s="5" t="n">
        <v>0</v>
      </c>
    </row>
    <row r="22">
      <c r="A22" s="4" t="inlineStr">
        <is>
          <t>Investment in property and equipment</t>
        </is>
      </c>
      <c r="B22" s="5" t="n">
        <v>-1880</v>
      </c>
      <c r="C22" s="5" t="n">
        <v>-604</v>
      </c>
    </row>
    <row r="23">
      <c r="A23" s="4" t="inlineStr">
        <is>
          <t>Cash provided by (used in) investing activities</t>
        </is>
      </c>
      <c r="B23" s="5" t="n">
        <v>261895</v>
      </c>
      <c r="C23" s="5" t="n">
        <v>-132399</v>
      </c>
    </row>
    <row r="24">
      <c r="A24" s="3" t="inlineStr">
        <is>
          <t>Financing activities</t>
        </is>
      </c>
      <c r="B24" s="4" t="inlineStr">
        <is>
          <t xml:space="preserve"> </t>
        </is>
      </c>
      <c r="C24" s="4" t="inlineStr">
        <is>
          <t xml:space="preserve"> </t>
        </is>
      </c>
    </row>
    <row r="25">
      <c r="A25" s="4" t="inlineStr">
        <is>
          <t>Repurchases of convertible senior notes</t>
        </is>
      </c>
      <c r="B25" s="5" t="n">
        <v>-467864</v>
      </c>
      <c r="C25" s="5" t="n">
        <v>0</v>
      </c>
    </row>
    <row r="26">
      <c r="A26" s="4" t="inlineStr">
        <is>
          <t>Dividend payments to stockholders</t>
        </is>
      </c>
      <c r="B26" s="5" t="n">
        <v>-2583</v>
      </c>
      <c r="C26" s="5" t="n">
        <v>-2515</v>
      </c>
    </row>
    <row r="27">
      <c r="A27" s="4" t="inlineStr">
        <is>
          <t>Proceeds from employee stock plans</t>
        </is>
      </c>
      <c r="B27" s="5" t="n">
        <v>13969</v>
      </c>
      <c r="C27" s="5" t="n">
        <v>22419</v>
      </c>
    </row>
    <row r="28">
      <c r="A28" s="4" t="inlineStr">
        <is>
          <t>Common stock repurchases for tax withholdings for net settlement of equity awards</t>
        </is>
      </c>
      <c r="B28" s="5" t="n">
        <v>-2304</v>
      </c>
      <c r="C28" s="5" t="n">
        <v>-2005</v>
      </c>
    </row>
    <row r="29">
      <c r="A29" s="4" t="inlineStr">
        <is>
          <t>Common stock repurchases under stock repurchase program</t>
        </is>
      </c>
      <c r="B29" s="5" t="n">
        <v>-117204</v>
      </c>
      <c r="C29" s="5" t="n">
        <v>0</v>
      </c>
    </row>
    <row r="30">
      <c r="A30" s="4" t="inlineStr">
        <is>
          <t>Cash (used in) provided by financing activities</t>
        </is>
      </c>
      <c r="B30" s="5" t="n">
        <v>-575986</v>
      </c>
      <c r="C30" s="5" t="n">
        <v>17899</v>
      </c>
    </row>
    <row r="31">
      <c r="A31" s="4" t="inlineStr">
        <is>
          <t>Effect of exchange rate changes on cash, cash equivalents, and restricted cash</t>
        </is>
      </c>
      <c r="B31" s="5" t="n">
        <v>3570</v>
      </c>
      <c r="C31" s="5" t="n">
        <v>-2803</v>
      </c>
    </row>
    <row r="32">
      <c r="A32" s="4" t="inlineStr">
        <is>
          <t>Net (decrease) increase in cash, cash equivalents, and restricted cash</t>
        </is>
      </c>
      <c r="B32" s="5" t="n">
        <v>-106293</v>
      </c>
      <c r="C32" s="5" t="n">
        <v>62843</v>
      </c>
    </row>
    <row r="33">
      <c r="A33" s="4" t="inlineStr">
        <is>
          <t>Cash, cash equivalents, and restricted cash, beginning of period</t>
        </is>
      </c>
      <c r="B33" s="5" t="n">
        <v>341529</v>
      </c>
      <c r="C33" s="5" t="n">
        <v>232827</v>
      </c>
    </row>
    <row r="34">
      <c r="A34" s="4" t="inlineStr">
        <is>
          <t>Cash, cash equivalents, and restricted cash, end of period</t>
        </is>
      </c>
      <c r="B34" s="5" t="n">
        <v>235236</v>
      </c>
      <c r="C34" s="5" t="n">
        <v>295670</v>
      </c>
    </row>
    <row r="35">
      <c r="A35" s="3" t="inlineStr">
        <is>
          <t>Cash, Cash Equivalents, Restricted Cash, and Restricted Cash Equivalents [Abstract]</t>
        </is>
      </c>
      <c r="B35" s="4" t="inlineStr">
        <is>
          <t xml:space="preserve"> </t>
        </is>
      </c>
      <c r="C35" s="4" t="inlineStr">
        <is>
          <t xml:space="preserve"> </t>
        </is>
      </c>
    </row>
    <row r="36">
      <c r="A36" s="4" t="inlineStr">
        <is>
          <t>Cash and cash equivalents</t>
        </is>
      </c>
      <c r="B36" s="5" t="n">
        <v>231129</v>
      </c>
      <c r="C36" s="5" t="n">
        <v>291905</v>
      </c>
    </row>
    <row r="37">
      <c r="A37" s="4" t="inlineStr">
        <is>
          <t>Restricted cash included in other current assets</t>
        </is>
      </c>
      <c r="B37" s="5" t="n">
        <v>49</v>
      </c>
      <c r="C37" s="5" t="n">
        <v>775</v>
      </c>
    </row>
    <row r="38">
      <c r="A38" s="4" t="inlineStr">
        <is>
          <t>Restricted cash included in other long-term assets</t>
        </is>
      </c>
      <c r="B38" s="5" t="n">
        <v>4058</v>
      </c>
      <c r="C38" s="5" t="n">
        <v>2990</v>
      </c>
    </row>
    <row r="39">
      <c r="A39" s="4" t="inlineStr">
        <is>
          <t>Total cash, cash equivalents, and restricted cash</t>
        </is>
      </c>
      <c r="B39" s="6" t="n">
        <v>235236</v>
      </c>
      <c r="C39" s="6" t="n">
        <v>29567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before tax</t>
        </is>
      </c>
      <c r="B4" s="6" t="n">
        <v>41425</v>
      </c>
      <c r="C4" s="6" t="n">
        <v>34781</v>
      </c>
    </row>
    <row r="5">
      <c r="A5" s="4" t="inlineStr">
        <is>
          <t>Income tax benefit</t>
        </is>
      </c>
      <c r="B5" s="5" t="n">
        <v>-587</v>
      </c>
      <c r="C5" s="5" t="n">
        <v>-311</v>
      </c>
    </row>
    <row r="6">
      <c r="A6" s="4" t="inlineStr">
        <is>
          <t>Cost of revenue</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Total stock-based compensation before tax</t>
        </is>
      </c>
      <c r="B8" s="5" t="n">
        <v>7823</v>
      </c>
      <c r="C8" s="5" t="n">
        <v>6572</v>
      </c>
    </row>
    <row r="9">
      <c r="A9" s="4" t="inlineStr">
        <is>
          <t>Selling and marketing</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stock-based compensation before tax</t>
        </is>
      </c>
      <c r="B11" s="5" t="n">
        <v>15781</v>
      </c>
      <c r="C11" s="5" t="n">
        <v>13888</v>
      </c>
    </row>
    <row r="12">
      <c r="A12" s="4" t="inlineStr">
        <is>
          <t>Research and development</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Total stock-based compensation before tax</t>
        </is>
      </c>
      <c r="B14" s="5" t="n">
        <v>8385</v>
      </c>
      <c r="C14" s="5" t="n">
        <v>7646</v>
      </c>
    </row>
    <row r="15">
      <c r="A15" s="4" t="inlineStr">
        <is>
          <t>General and administrative</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Total stock-based compensation before tax</t>
        </is>
      </c>
      <c r="B17" s="6" t="n">
        <v>9436</v>
      </c>
      <c r="C17" s="6" t="n">
        <v>667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HOLDERS' EQUITY - Narrative (Details) - USD ($)</t>
        </is>
      </c>
      <c r="D1" s="2" t="inlineStr">
        <is>
          <t>3 Months Ended</t>
        </is>
      </c>
    </row>
    <row r="2">
      <c r="B2" s="2" t="inlineStr">
        <is>
          <t>Feb. 12, 2025</t>
        </is>
      </c>
      <c r="C2" s="2" t="inlineStr">
        <is>
          <t>Oct. 21, 2024</t>
        </is>
      </c>
      <c r="D2" s="2" t="inlineStr">
        <is>
          <t>Mar. 31, 2025</t>
        </is>
      </c>
      <c r="E2" s="2" t="inlineStr">
        <is>
          <t>Dec. 31, 2024</t>
        </is>
      </c>
      <c r="F2" s="2" t="inlineStr">
        <is>
          <t>Apr. 22, 2025</t>
        </is>
      </c>
      <c r="G2" s="2" t="inlineStr">
        <is>
          <t>Oct. 22,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4" t="inlineStr">
        <is>
          <t xml:space="preserve"> </t>
        </is>
      </c>
      <c r="D4" s="6" t="n">
        <v>161900000</v>
      </c>
      <c r="E4" s="4" t="inlineStr">
        <is>
          <t xml:space="preserve"> </t>
        </is>
      </c>
      <c r="F4" s="4" t="inlineStr">
        <is>
          <t xml:space="preserve"> </t>
        </is>
      </c>
      <c r="G4" s="4" t="inlineStr">
        <is>
          <t xml:space="preserve"> </t>
        </is>
      </c>
    </row>
    <row r="5">
      <c r="A5" s="4" t="inlineStr">
        <is>
          <t>Weighted-average period of recognition of unrecognized stock-based compensation expense</t>
        </is>
      </c>
      <c r="B5" s="4" t="inlineStr">
        <is>
          <t xml:space="preserve"> </t>
        </is>
      </c>
      <c r="C5" s="4" t="inlineStr">
        <is>
          <t xml:space="preserve"> </t>
        </is>
      </c>
      <c r="D5" s="4" t="inlineStr">
        <is>
          <t>1 year 9 months 18 days</t>
        </is>
      </c>
      <c r="E5" s="4" t="inlineStr">
        <is>
          <t xml:space="preserve"> </t>
        </is>
      </c>
      <c r="F5" s="4" t="inlineStr">
        <is>
          <t xml:space="preserve"> </t>
        </is>
      </c>
      <c r="G5" s="4" t="inlineStr">
        <is>
          <t xml:space="preserve"> </t>
        </is>
      </c>
    </row>
    <row r="6">
      <c r="A6" s="4" t="inlineStr">
        <is>
          <t>Repurchase authorized amount</t>
        </is>
      </c>
      <c r="B6" s="4" t="inlineStr">
        <is>
          <t xml:space="preserve"> </t>
        </is>
      </c>
      <c r="C6" s="6" t="n">
        <v>250000000</v>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310000000</v>
      </c>
    </row>
    <row r="8">
      <c r="A8" s="4" t="inlineStr">
        <is>
          <t>Repurchase of common stock (in shares)</t>
        </is>
      </c>
      <c r="B8" s="4" t="inlineStr">
        <is>
          <t xml:space="preserve"> </t>
        </is>
      </c>
      <c r="C8" s="4" t="inlineStr">
        <is>
          <t xml:space="preserve"> </t>
        </is>
      </c>
      <c r="D8" s="5" t="n">
        <v>1500000</v>
      </c>
      <c r="E8" s="4" t="inlineStr">
        <is>
          <t xml:space="preserve"> </t>
        </is>
      </c>
      <c r="F8" s="4" t="inlineStr">
        <is>
          <t xml:space="preserve"> </t>
        </is>
      </c>
      <c r="G8" s="4" t="inlineStr">
        <is>
          <t xml:space="preserve"> </t>
        </is>
      </c>
    </row>
    <row r="9">
      <c r="A9" s="4" t="inlineStr">
        <is>
          <t>Repurchase of common stock</t>
        </is>
      </c>
      <c r="B9" s="4" t="inlineStr">
        <is>
          <t xml:space="preserve"> </t>
        </is>
      </c>
      <c r="C9" s="4" t="inlineStr">
        <is>
          <t xml:space="preserve"> </t>
        </is>
      </c>
      <c r="D9" s="4" t="inlineStr">
        <is>
          <t xml:space="preserve"> </t>
        </is>
      </c>
      <c r="E9" s="6" t="n">
        <v>118704000</v>
      </c>
      <c r="F9" s="4" t="inlineStr">
        <is>
          <t xml:space="preserve"> </t>
        </is>
      </c>
      <c r="G9" s="4" t="inlineStr">
        <is>
          <t xml:space="preserve"> </t>
        </is>
      </c>
    </row>
    <row r="10">
      <c r="A10" s="4" t="inlineStr">
        <is>
          <t>Shares repurchased, average price per share (in dollars per share)</t>
        </is>
      </c>
      <c r="B10" s="4" t="inlineStr">
        <is>
          <t xml:space="preserve"> </t>
        </is>
      </c>
      <c r="C10" s="4" t="inlineStr">
        <is>
          <t xml:space="preserve"> </t>
        </is>
      </c>
      <c r="D10" s="7" t="n">
        <v>81.28</v>
      </c>
      <c r="E10" s="4" t="inlineStr">
        <is>
          <t xml:space="preserve"> </t>
        </is>
      </c>
      <c r="F10" s="4" t="inlineStr">
        <is>
          <t xml:space="preserve"> </t>
        </is>
      </c>
      <c r="G10" s="4" t="inlineStr">
        <is>
          <t xml:space="preserve"> </t>
        </is>
      </c>
    </row>
    <row r="11">
      <c r="A11" s="4" t="inlineStr">
        <is>
          <t>Stock split ratio</t>
        </is>
      </c>
      <c r="B11" s="11"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5" t="n">
        <v>1460000</v>
      </c>
      <c r="F14" s="4" t="inlineStr">
        <is>
          <t xml:space="preserve"> </t>
        </is>
      </c>
      <c r="G14" s="4" t="inlineStr">
        <is>
          <t xml:space="preserve"> </t>
        </is>
      </c>
    </row>
    <row r="15">
      <c r="A15" s="4" t="inlineStr">
        <is>
          <t>Repurchase of common stock</t>
        </is>
      </c>
      <c r="B15" s="4" t="inlineStr">
        <is>
          <t xml:space="preserve"> </t>
        </is>
      </c>
      <c r="C15" s="4" t="inlineStr">
        <is>
          <t xml:space="preserve"> </t>
        </is>
      </c>
      <c r="D15" s="6" t="n">
        <v>118700000</v>
      </c>
      <c r="E15" s="6" t="n">
        <v>15000</v>
      </c>
      <c r="F15" s="4" t="inlineStr">
        <is>
          <t xml:space="preserve"> </t>
        </is>
      </c>
      <c r="G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4" t="inlineStr">
        <is>
          <t xml:space="preserve"> </t>
        </is>
      </c>
      <c r="C18" s="4" t="inlineStr">
        <is>
          <t xml:space="preserve"> </t>
        </is>
      </c>
      <c r="D18" s="4" t="inlineStr">
        <is>
          <t xml:space="preserve"> </t>
        </is>
      </c>
      <c r="E18" s="6" t="n">
        <v>118689000</v>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 program, authorized amount</t>
        </is>
      </c>
      <c r="B21" s="4" t="inlineStr">
        <is>
          <t xml:space="preserve"> </t>
        </is>
      </c>
      <c r="C21" s="4" t="inlineStr">
        <is>
          <t xml:space="preserve"> </t>
        </is>
      </c>
      <c r="D21" s="4" t="inlineStr">
        <is>
          <t xml:space="preserve"> </t>
        </is>
      </c>
      <c r="E21" s="4" t="inlineStr">
        <is>
          <t xml:space="preserve"> </t>
        </is>
      </c>
      <c r="F21" s="6" t="n">
        <v>500000000</v>
      </c>
      <c r="G21"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Stock Based Compensation Award Granted (Details) shares in Thousands, $ in Thousands</t>
        </is>
      </c>
      <c r="B1" s="2" t="inlineStr">
        <is>
          <t>3 Months Ended</t>
        </is>
      </c>
    </row>
    <row r="2">
      <c r="B2" s="2" t="inlineStr">
        <is>
          <t>Mar. 31, 2025 USD ($) shares</t>
        </is>
      </c>
    </row>
    <row r="3">
      <c r="A3" s="4" t="inlineStr">
        <is>
          <t>Restricted stock units</t>
        </is>
      </c>
      <c r="B3" s="4" t="inlineStr">
        <is>
          <t xml:space="preserve"> </t>
        </is>
      </c>
    </row>
    <row r="4">
      <c r="A4" s="3" t="inlineStr">
        <is>
          <t>Employee Service Share-based Compensation, Allocation of Recognized Period Costs [Line Items]</t>
        </is>
      </c>
      <c r="B4" s="4" t="inlineStr">
        <is>
          <t xml:space="preserve"> </t>
        </is>
      </c>
    </row>
    <row r="5">
      <c r="A5" s="4" t="inlineStr">
        <is>
          <t>Restricted stock units (in shares) | shares</t>
        </is>
      </c>
      <c r="B5" s="5" t="n">
        <v>938</v>
      </c>
    </row>
    <row r="6">
      <c r="A6" s="4" t="inlineStr">
        <is>
          <t>Total Fair Value | $</t>
        </is>
      </c>
      <c r="B6" s="6" t="n">
        <v>73191</v>
      </c>
    </row>
    <row r="7">
      <c r="A7" s="4" t="inlineStr">
        <is>
          <t>Restricted stock units | Corporate Incentive Compensation Plan</t>
        </is>
      </c>
      <c r="B7" s="4" t="inlineStr">
        <is>
          <t xml:space="preserve"> </t>
        </is>
      </c>
    </row>
    <row r="8">
      <c r="A8" s="3" t="inlineStr">
        <is>
          <t>Employee Service Share-based Compensation, Allocation of Recognized Period Costs [Line Items]</t>
        </is>
      </c>
      <c r="B8" s="4" t="inlineStr">
        <is>
          <t xml:space="preserve"> </t>
        </is>
      </c>
    </row>
    <row r="9">
      <c r="A9" s="4" t="inlineStr">
        <is>
          <t>Employee’s target incentive compensation percentage</t>
        </is>
      </c>
      <c r="B9" s="8" t="n">
        <v>0.5</v>
      </c>
    </row>
    <row r="10">
      <c r="A10" s="4" t="inlineStr">
        <is>
          <t>Non-qualified stock options</t>
        </is>
      </c>
      <c r="B10" s="4" t="inlineStr">
        <is>
          <t xml:space="preserve"> </t>
        </is>
      </c>
    </row>
    <row r="11">
      <c r="A11" s="3" t="inlineStr">
        <is>
          <t>Employee Service Share-based Compensation, Allocation of Recognized Period Costs [Line Items]</t>
        </is>
      </c>
      <c r="B11" s="4" t="inlineStr">
        <is>
          <t xml:space="preserve"> </t>
        </is>
      </c>
    </row>
    <row r="12">
      <c r="A12" s="4" t="inlineStr">
        <is>
          <t>Non-qualified stock options (in shares) | shares</t>
        </is>
      </c>
      <c r="B12" s="5" t="n">
        <v>1507</v>
      </c>
    </row>
    <row r="13">
      <c r="A13" s="4" t="inlineStr">
        <is>
          <t>Total Fair Value | $</t>
        </is>
      </c>
      <c r="B13" s="6" t="n">
        <v>47157</v>
      </c>
    </row>
    <row r="14">
      <c r="A14" s="4" t="inlineStr">
        <is>
          <t>Common Stock</t>
        </is>
      </c>
      <c r="B14" s="4" t="inlineStr">
        <is>
          <t xml:space="preserve"> </t>
        </is>
      </c>
    </row>
    <row r="15">
      <c r="A15" s="3" t="inlineStr">
        <is>
          <t>Employee Service Share-based Compensation, Allocation of Recognized Period Costs [Line Items]</t>
        </is>
      </c>
      <c r="B15" s="4" t="inlineStr">
        <is>
          <t xml:space="preserve"> </t>
        </is>
      </c>
    </row>
    <row r="16">
      <c r="A16" s="4" t="inlineStr">
        <is>
          <t>Restricted stock units (in shares) | shares</t>
        </is>
      </c>
      <c r="B16" s="5" t="n">
        <v>1</v>
      </c>
    </row>
    <row r="17">
      <c r="A17" s="4" t="inlineStr">
        <is>
          <t>Total Fair Value | $</t>
        </is>
      </c>
      <c r="B17" s="6" t="n">
        <v>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40888</v>
      </c>
      <c r="C4" s="6" t="n">
        <v>-3038</v>
      </c>
    </row>
    <row r="5">
      <c r="A5" s="4" t="inlineStr">
        <is>
          <t>Effective income tax rate</t>
        </is>
      </c>
      <c r="B5" s="8" t="n">
        <v>0.32</v>
      </c>
      <c r="C5" s="8" t="n">
        <v>0.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85422</v>
      </c>
      <c r="C4" s="6" t="n">
        <v>-12124</v>
      </c>
    </row>
    <row r="5">
      <c r="A5" s="4" t="inlineStr">
        <is>
          <t>Weighted-average common shares outstanding</t>
        </is>
      </c>
      <c r="B5" s="5" t="n">
        <v>85902</v>
      </c>
      <c r="C5" s="5" t="n">
        <v>84266</v>
      </c>
    </row>
    <row r="6">
      <c r="A6" s="4" t="inlineStr">
        <is>
          <t>(Loss) per share, basic (in dollars per share)</t>
        </is>
      </c>
      <c r="B6" s="7" t="n">
        <v>0.99</v>
      </c>
      <c r="C6" s="7" t="n">
        <v>-0.14</v>
      </c>
    </row>
    <row r="7">
      <c r="A7" s="3" t="inlineStr">
        <is>
          <t>Diluted</t>
        </is>
      </c>
      <c r="B7" s="4" t="inlineStr">
        <is>
          <t xml:space="preserve"> </t>
        </is>
      </c>
      <c r="C7" s="4" t="inlineStr">
        <is>
          <t xml:space="preserve"> </t>
        </is>
      </c>
    </row>
    <row r="8">
      <c r="A8" s="4" t="inlineStr">
        <is>
          <t>Net income (loss)</t>
        </is>
      </c>
      <c r="B8" s="6" t="n">
        <v>85422</v>
      </c>
      <c r="C8" s="6" t="n">
        <v>-12124</v>
      </c>
    </row>
    <row r="9">
      <c r="A9" s="4" t="inlineStr">
        <is>
          <t>Notes - interest expense, net of tax</t>
        </is>
      </c>
      <c r="B9" s="5" t="n">
        <v>742</v>
      </c>
      <c r="C9" s="5" t="n">
        <v>0</v>
      </c>
    </row>
    <row r="10">
      <c r="A10" s="4" t="inlineStr">
        <is>
          <t>Numerator for diluted EPS</t>
        </is>
      </c>
      <c r="B10" s="6" t="n">
        <v>86164</v>
      </c>
      <c r="C10" s="6" t="n">
        <v>-12124</v>
      </c>
    </row>
    <row r="11">
      <c r="A11" s="3" t="inlineStr">
        <is>
          <t>Weighted Average Number of Shares Outstanding, Diluted, Adjustment [Abstract]</t>
        </is>
      </c>
      <c r="B11" s="4" t="inlineStr">
        <is>
          <t xml:space="preserve"> </t>
        </is>
      </c>
      <c r="C11" s="4" t="inlineStr">
        <is>
          <t xml:space="preserve"> </t>
        </is>
      </c>
    </row>
    <row r="12">
      <c r="A12" s="4" t="inlineStr">
        <is>
          <t>Effect of dilutive securities (in shares)</t>
        </is>
      </c>
      <c r="B12" s="5" t="n">
        <v>8511</v>
      </c>
      <c r="C12" s="5" t="n">
        <v>0</v>
      </c>
    </row>
    <row r="13">
      <c r="A13" s="4" t="inlineStr">
        <is>
          <t>Weighted-average common shares outstanding, assuming dilution (in shares)</t>
        </is>
      </c>
      <c r="B13" s="5" t="n">
        <v>94413</v>
      </c>
      <c r="C13" s="5" t="n">
        <v>84266</v>
      </c>
    </row>
    <row r="14">
      <c r="A14" s="4" t="inlineStr">
        <is>
          <t>Earnings (loss) per share, diluted (in dollars per share)</t>
        </is>
      </c>
      <c r="B14" s="7" t="n">
        <v>0.91</v>
      </c>
      <c r="C14" s="7" t="n">
        <v>-0.14</v>
      </c>
    </row>
    <row r="15">
      <c r="A15" s="4" t="inlineStr">
        <is>
          <t>Outstanding anti-dilutive stock options and RSUs (in shares)</t>
        </is>
      </c>
      <c r="B15" s="5" t="n">
        <v>122</v>
      </c>
      <c r="C15" s="5" t="n">
        <v>3171</v>
      </c>
    </row>
    <row r="16">
      <c r="A16" s="4" t="inlineStr">
        <is>
          <t>Notes</t>
        </is>
      </c>
      <c r="B16" s="4" t="inlineStr">
        <is>
          <t xml:space="preserve"> </t>
        </is>
      </c>
      <c r="C16" s="4" t="inlineStr">
        <is>
          <t xml:space="preserve"> </t>
        </is>
      </c>
    </row>
    <row r="17">
      <c r="A17" s="3" t="inlineStr">
        <is>
          <t>Weighted Average Number of Shares Outstanding, Diluted, Adjustment [Abstract]</t>
        </is>
      </c>
      <c r="B17" s="4" t="inlineStr">
        <is>
          <t xml:space="preserve"> </t>
        </is>
      </c>
      <c r="C17" s="4" t="inlineStr">
        <is>
          <t xml:space="preserve"> </t>
        </is>
      </c>
    </row>
    <row r="18">
      <c r="A18" s="4" t="inlineStr">
        <is>
          <t>Convertible senior notes (in shares)</t>
        </is>
      </c>
      <c r="B18" s="5" t="n">
        <v>2425</v>
      </c>
      <c r="C18" s="5" t="n">
        <v>0</v>
      </c>
    </row>
    <row r="19">
      <c r="A19" s="4" t="inlineStr">
        <is>
          <t>Stock options</t>
        </is>
      </c>
      <c r="B19" s="4" t="inlineStr">
        <is>
          <t xml:space="preserve"> </t>
        </is>
      </c>
      <c r="C19" s="4" t="inlineStr">
        <is>
          <t xml:space="preserve"> </t>
        </is>
      </c>
    </row>
    <row r="20">
      <c r="A20" s="3" t="inlineStr">
        <is>
          <t>Weighted Average Number of Shares Outstanding, Diluted, Adjustment [Abstract]</t>
        </is>
      </c>
      <c r="B20" s="4" t="inlineStr">
        <is>
          <t xml:space="preserve"> </t>
        </is>
      </c>
      <c r="C20" s="4" t="inlineStr">
        <is>
          <t xml:space="preserve"> </t>
        </is>
      </c>
    </row>
    <row r="21">
      <c r="A21" s="4" t="inlineStr">
        <is>
          <t>Share-based payment arrangements (in shares)</t>
        </is>
      </c>
      <c r="B21" s="5" t="n">
        <v>4305</v>
      </c>
      <c r="C21" s="5" t="n">
        <v>0</v>
      </c>
    </row>
    <row r="22">
      <c r="A22" s="4" t="inlineStr">
        <is>
          <t>Restricted stock units</t>
        </is>
      </c>
      <c r="B22" s="4" t="inlineStr">
        <is>
          <t xml:space="preserve"> </t>
        </is>
      </c>
      <c r="C22" s="4" t="inlineStr">
        <is>
          <t xml:space="preserve"> </t>
        </is>
      </c>
    </row>
    <row r="23">
      <c r="A23" s="3" t="inlineStr">
        <is>
          <t>Weighted Average Number of Shares Outstanding, Diluted, Adjustment [Abstract]</t>
        </is>
      </c>
      <c r="B23" s="4" t="inlineStr">
        <is>
          <t xml:space="preserve"> </t>
        </is>
      </c>
      <c r="C23" s="4" t="inlineStr">
        <is>
          <t xml:space="preserve"> </t>
        </is>
      </c>
    </row>
    <row r="24">
      <c r="A24" s="4" t="inlineStr">
        <is>
          <t>Share-based payment arrangements (in shares)</t>
        </is>
      </c>
      <c r="B24" s="5" t="n">
        <v>1781</v>
      </c>
      <c r="C24"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B1" s="2" t="inlineStr">
        <is>
          <t>Sep. 15, 2022 USD ($)</t>
        </is>
      </c>
      <c r="C1" s="2" t="inlineStr">
        <is>
          <t>May 09, 2022 USD ($)</t>
        </is>
      </c>
      <c r="D1" s="2" t="inlineStr">
        <is>
          <t>Mar. 31, 2025 USD ($)</t>
        </is>
      </c>
      <c r="E1" s="2" t="inlineStr">
        <is>
          <t>Feb. 26, 2025 lawsuit</t>
        </is>
      </c>
      <c r="F1" s="2" t="inlineStr">
        <is>
          <t>Feb. 04, 2025 lawsuit</t>
        </is>
      </c>
      <c r="G1" s="2" t="inlineStr">
        <is>
          <t>Dec. 31, 2024 USD ($)</t>
        </is>
      </c>
      <c r="H1" s="2" t="inlineStr">
        <is>
          <t>Dec. 04, 2024 lawsuit</t>
        </is>
      </c>
      <c r="I1" s="2" t="inlineStr">
        <is>
          <t>Sep. 29,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tigation liability</t>
        </is>
      </c>
      <c r="B3" s="4" t="inlineStr">
        <is>
          <t xml:space="preserve"> </t>
        </is>
      </c>
      <c r="C3" s="4" t="inlineStr">
        <is>
          <t xml:space="preserve"> </t>
        </is>
      </c>
      <c r="D3" s="6" t="n">
        <v>0</v>
      </c>
      <c r="E3" s="4" t="inlineStr">
        <is>
          <t xml:space="preserve"> </t>
        </is>
      </c>
      <c r="F3" s="4" t="inlineStr">
        <is>
          <t xml:space="preserve"> </t>
        </is>
      </c>
      <c r="G3" s="6" t="n">
        <v>0</v>
      </c>
      <c r="H3" s="4" t="inlineStr">
        <is>
          <t xml:space="preserve"> </t>
        </is>
      </c>
      <c r="I3" s="4" t="inlineStr">
        <is>
          <t xml:space="preserve"> </t>
        </is>
      </c>
    </row>
    <row r="4">
      <c r="A4" s="4" t="inlineStr">
        <is>
          <t>Outstanding letters of credit</t>
        </is>
      </c>
      <c r="B4" s="4" t="inlineStr">
        <is>
          <t xml:space="preserve"> </t>
        </is>
      </c>
      <c r="C4" s="4" t="inlineStr">
        <is>
          <t xml:space="preserve"> </t>
        </is>
      </c>
      <c r="D4" s="6" t="n">
        <v>27300000</v>
      </c>
      <c r="E4" s="4" t="inlineStr">
        <is>
          <t xml:space="preserve"> </t>
        </is>
      </c>
      <c r="F4" s="4" t="inlineStr">
        <is>
          <t xml:space="preserve"> </t>
        </is>
      </c>
      <c r="G4" s="6" t="n">
        <v>27300000</v>
      </c>
      <c r="H4" s="4" t="inlineStr">
        <is>
          <t xml:space="preserve"> </t>
        </is>
      </c>
      <c r="I4" s="4" t="inlineStr">
        <is>
          <t xml:space="preserve"> </t>
        </is>
      </c>
    </row>
    <row r="5">
      <c r="A5" s="4" t="inlineStr">
        <is>
          <t>Appian Corp. v. Pegasystems Inc. &amp; Youyong Zo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0</v>
      </c>
    </row>
    <row r="8">
      <c r="A8" s="4" t="inlineStr">
        <is>
          <t>Appian Corp. v. Pegasystems Inc. &amp; Youyong Zou | Judicial Ru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awarded, value</t>
        </is>
      </c>
      <c r="B10" s="6" t="n">
        <v>20604792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ction, Case 12999 and Case 11220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ettlement class that opted out of court approved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3</v>
      </c>
      <c r="I13" s="4" t="inlineStr">
        <is>
          <t xml:space="preserve"> </t>
        </is>
      </c>
    </row>
    <row r="14">
      <c r="A14" s="4" t="inlineStr">
        <is>
          <t>Number of pending lawsuits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row>
    <row r="15">
      <c r="A15" s="4" t="inlineStr">
        <is>
          <t>Case 2584CV00541-BLS1 and Case 2584CV00539-BLS1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ending lawsuits | lawsuit</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Trade Secret Misappropriation | Appian Corp. v. Pegasystems Inc. &amp; Youyong Zo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gal fees, post-judgement interest rate, percentage</t>
        </is>
      </c>
      <c r="B20" s="8"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Secret Misappropriation | Appian Corp. v. Pegasystems Inc. &amp; Youyong Zou | Judicial Ru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amages awarded, value</t>
        </is>
      </c>
      <c r="B23" s="4" t="inlineStr">
        <is>
          <t xml:space="preserve"> </t>
        </is>
      </c>
      <c r="C23" s="6" t="n">
        <v>20368600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iolation of the Virginia Computer Crimes Act | Appian Corp. v. Pegasystems Inc. &amp; Youyong Zou | Judicial Ru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damages awarded, valu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wyer and Birch Actions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ending lawsuits | lawsuit</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4.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fiscal year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12:07Z</dcterms:created>
  <dcterms:modified xmlns:dcterms="http://purl.org/dc/terms/" xmlns:xsi="http://www.w3.org/2001/XMLSchema-instance" xsi:type="dcterms:W3CDTF">2025-04-22T20:12:09Z</dcterms:modified>
</cp:coreProperties>
</file>